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CONDENSED INTERIM CONSOLIDATE_6"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DEFERRED REVENUE"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DERIVATIVE INSTRUMENTS" sheetId="15" state="visible" r:id="rId15"/>
    <sheet xmlns:r="http://schemas.openxmlformats.org/officeDocument/2006/relationships" name="SHAREHOLDERS' EQUITY" sheetId="16" state="visible" r:id="rId16"/>
    <sheet xmlns:r="http://schemas.openxmlformats.org/officeDocument/2006/relationships" name="COMPERHENSIVE INCOME" sheetId="17" state="visible" r:id="rId17"/>
    <sheet xmlns:r="http://schemas.openxmlformats.org/officeDocument/2006/relationships" name="EARNINGS PER SHARE" sheetId="18" state="visible" r:id="rId18"/>
    <sheet xmlns:r="http://schemas.openxmlformats.org/officeDocument/2006/relationships" name="CUSTOMERS, GEOGRAPHIC AND SEGME" sheetId="19" state="visible" r:id="rId19"/>
    <sheet xmlns:r="http://schemas.openxmlformats.org/officeDocument/2006/relationships" name="RELATED PARTY BALANCES AND TRAN" sheetId="20" state="visible" r:id="rId20"/>
    <sheet xmlns:r="http://schemas.openxmlformats.org/officeDocument/2006/relationships" name="SIGNIFICANT ACCOUNTING POLICI_2" sheetId="21" state="visible" r:id="rId21"/>
    <sheet xmlns:r="http://schemas.openxmlformats.org/officeDocument/2006/relationships" name="INVENTORIES (Tables)" sheetId="22" state="visible" r:id="rId22"/>
    <sheet xmlns:r="http://schemas.openxmlformats.org/officeDocument/2006/relationships" name="PROPERTY AND EQUIPMENT, NET (Ta" sheetId="23" state="visible" r:id="rId23"/>
    <sheet xmlns:r="http://schemas.openxmlformats.org/officeDocument/2006/relationships" name="LEASES (Tables)" sheetId="24" state="visible" r:id="rId24"/>
    <sheet xmlns:r="http://schemas.openxmlformats.org/officeDocument/2006/relationships" name="SHAREHOLDERS' EQUITY (Tables)" sheetId="25" state="visible" r:id="rId25"/>
    <sheet xmlns:r="http://schemas.openxmlformats.org/officeDocument/2006/relationships" name="COMPERHENSIVE INCOME (Tables)" sheetId="26" state="visible" r:id="rId26"/>
    <sheet xmlns:r="http://schemas.openxmlformats.org/officeDocument/2006/relationships" name="EARNINGS PER SHARE (Tables)" sheetId="27" state="visible" r:id="rId27"/>
    <sheet xmlns:r="http://schemas.openxmlformats.org/officeDocument/2006/relationships" name="CUSTOMERS, GEOGRAPHIC AND SEG_2" sheetId="28" state="visible" r:id="rId28"/>
    <sheet xmlns:r="http://schemas.openxmlformats.org/officeDocument/2006/relationships" name="RELATED PARTY BALANCES AND TR_2" sheetId="29" state="visible" r:id="rId29"/>
    <sheet xmlns:r="http://schemas.openxmlformats.org/officeDocument/2006/relationships" name="SIGNIFICANT ACCOUNTING POLICI_3" sheetId="30" state="visible" r:id="rId30"/>
    <sheet xmlns:r="http://schemas.openxmlformats.org/officeDocument/2006/relationships" name="INVENTORIES (Narrative) (Detail" sheetId="31" state="visible" r:id="rId31"/>
    <sheet xmlns:r="http://schemas.openxmlformats.org/officeDocument/2006/relationships" name="INVENTORIES (Schedule of Invent" sheetId="32" state="visible" r:id="rId32"/>
    <sheet xmlns:r="http://schemas.openxmlformats.org/officeDocument/2006/relationships" name="PROPERTY AND EQUIPMENT, NET (Na" sheetId="33" state="visible" r:id="rId33"/>
    <sheet xmlns:r="http://schemas.openxmlformats.org/officeDocument/2006/relationships" name="PROPERTY AND EQUIPMENT, NET (Sc" sheetId="34" state="visible" r:id="rId34"/>
    <sheet xmlns:r="http://schemas.openxmlformats.org/officeDocument/2006/relationships" name="DEFERRED REVENUE (Narrative) (D" sheetId="35" state="visible" r:id="rId35"/>
    <sheet xmlns:r="http://schemas.openxmlformats.org/officeDocument/2006/relationships" name="COMMITMENTS AND CONTINGENCIES (" sheetId="36" state="visible" r:id="rId36"/>
    <sheet xmlns:r="http://schemas.openxmlformats.org/officeDocument/2006/relationships" name="LEASES (Narrative) (Details)" sheetId="37" state="visible" r:id="rId37"/>
    <sheet xmlns:r="http://schemas.openxmlformats.org/officeDocument/2006/relationships" name="LEASES (Schedule of Maturities " sheetId="38" state="visible" r:id="rId38"/>
    <sheet xmlns:r="http://schemas.openxmlformats.org/officeDocument/2006/relationships" name="DERIVATIVE INSTRUMENTS (Narrati" sheetId="39" state="visible" r:id="rId39"/>
    <sheet xmlns:r="http://schemas.openxmlformats.org/officeDocument/2006/relationships" name="SHAREHOLDERS' EQUITY (Share Cap" sheetId="40" state="visible" r:id="rId40"/>
    <sheet xmlns:r="http://schemas.openxmlformats.org/officeDocument/2006/relationships" name="SHAREHOLDERS' EQUITY (Descripti" sheetId="41" state="visible" r:id="rId41"/>
    <sheet xmlns:r="http://schemas.openxmlformats.org/officeDocument/2006/relationships" name="SHAREHOLDERS' EQUITY (Schedule " sheetId="42" state="visible" r:id="rId42"/>
    <sheet xmlns:r="http://schemas.openxmlformats.org/officeDocument/2006/relationships" name="COMPERHENSIVE INCOME (Schedule " sheetId="43" state="visible" r:id="rId43"/>
    <sheet xmlns:r="http://schemas.openxmlformats.org/officeDocument/2006/relationships" name="EARNINGS PER SHARE (Schedule of" sheetId="44" state="visible" r:id="rId44"/>
    <sheet xmlns:r="http://schemas.openxmlformats.org/officeDocument/2006/relationships" name="CUSTOMERS, GEOGRAPHIC AND SEG_3" sheetId="45" state="visible" r:id="rId45"/>
    <sheet xmlns:r="http://schemas.openxmlformats.org/officeDocument/2006/relationships" name="CUSTOMERS, GEOGRAPHIC AND SEG_4" sheetId="46" state="visible" r:id="rId46"/>
    <sheet xmlns:r="http://schemas.openxmlformats.org/officeDocument/2006/relationships" name="CUSTOMERS, GEOGRAPHIC AND SEG_5" sheetId="47" state="visible" r:id="rId47"/>
    <sheet xmlns:r="http://schemas.openxmlformats.org/officeDocument/2006/relationships" name="CUSTOMERS, GEOGRAPHIC AND SEG_6" sheetId="48" state="visible" r:id="rId48"/>
    <sheet xmlns:r="http://schemas.openxmlformats.org/officeDocument/2006/relationships" name="RELATED PARTY BALANCES AND TR_3" sheetId="49" state="visible" r:id="rId49"/>
    <sheet xmlns:r="http://schemas.openxmlformats.org/officeDocument/2006/relationships" name="RELATED PARTY BALANCES AND TR_4" sheetId="50" state="visible" r:id="rId50"/>
    <sheet xmlns:r="http://schemas.openxmlformats.org/officeDocument/2006/relationships" name="RELATED PARTY BALANCES AND TR_5" sheetId="51" state="visible" r:id="rId51"/>
  </sheets>
  <definedNames/>
  <calcPr calcId="124519" fullCalcOnLoad="1"/>
</workbook>
</file>

<file path=xl/sharedStrings.xml><?xml version="1.0" encoding="utf-8"?>
<sst xmlns="http://schemas.openxmlformats.org/spreadsheetml/2006/main" uniqueCount="395">
  <si>
    <t>Document and Entity Information</t>
  </si>
  <si>
    <t>6 Months Ended</t>
  </si>
  <si>
    <t>Jun. 30, 2019</t>
  </si>
  <si>
    <t>Document And Entity Information [Abstract]</t>
  </si>
  <si>
    <t>Document Type</t>
  </si>
  <si>
    <t>6-K</t>
  </si>
  <si>
    <t>Amendment Flag</t>
  </si>
  <si>
    <t>false</t>
  </si>
  <si>
    <t>Document Period End Date</t>
  </si>
  <si>
    <t>Jun. 30,
		2019</t>
  </si>
  <si>
    <t>Entity Registrant Name</t>
  </si>
  <si>
    <t>GILAT SATELLITE NETWORKS LTD</t>
  </si>
  <si>
    <t>Entity Central Index Key</t>
  </si>
  <si>
    <t>0000897322</t>
  </si>
  <si>
    <t>Current Fiscal Year End Date</t>
  </si>
  <si>
    <t>--12-31</t>
  </si>
  <si>
    <t>Document Fiscal Year Focus</t>
  </si>
  <si>
    <t>2019</t>
  </si>
  <si>
    <t>Document Fiscal Period Focus</t>
  </si>
  <si>
    <t>Q2</t>
  </si>
  <si>
    <t>CONDENSED INTERIM CONSOLIDATED BALANCE SHEETS - USD ($) $ in Thousands</t>
  </si>
  <si>
    <t>Dec. 31, 2018</t>
  </si>
  <si>
    <t>CURRENT ASSETS:</t>
  </si>
  <si>
    <t>Cash and cash equivalents</t>
  </si>
  <si>
    <t>Restricted cash</t>
  </si>
  <si>
    <t>Restricted cash held by trustees</t>
  </si>
  <si>
    <t>Trade receivables, net</t>
  </si>
  <si>
    <t>Contract assets</t>
  </si>
  <si>
    <t>Inventories</t>
  </si>
  <si>
    <t>Other current assets</t>
  </si>
  <si>
    <t>Total current assets</t>
  </si>
  <si>
    <t>LONG-TERM ASSETS:</t>
  </si>
  <si>
    <t>Severance pay funds</t>
  </si>
  <si>
    <t>Deferred tax asset</t>
  </si>
  <si>
    <t>Operating lease right-of-use assets</t>
  </si>
  <si>
    <t>Other receivables</t>
  </si>
  <si>
    <t>Total long-term assets</t>
  </si>
  <si>
    <t>PROPERTY AND EQUIPMENT, NET</t>
  </si>
  <si>
    <t>INTANGIBLE ASSETS, NET</t>
  </si>
  <si>
    <t>GOODWILL</t>
  </si>
  <si>
    <t>Total assets</t>
  </si>
  <si>
    <t>CURRENT LIABILITIES:</t>
  </si>
  <si>
    <t>Current maturities of long-term loans</t>
  </si>
  <si>
    <t>Trade payables</t>
  </si>
  <si>
    <t>Accrued expenses</t>
  </si>
  <si>
    <t>Advances from customers and deferred revenues</t>
  </si>
  <si>
    <t>Operating lease liabilities</t>
  </si>
  <si>
    <t xml:space="preserve"> </t>
  </si>
  <si>
    <t>Other current liabilities</t>
  </si>
  <si>
    <t>Total current liabilities</t>
  </si>
  <si>
    <t>LONG-TERM LIABILITIES:</t>
  </si>
  <si>
    <t>Accrued severance pay</t>
  </si>
  <si>
    <t>Loans, net of current maturities</t>
  </si>
  <si>
    <t>Other liabilities</t>
  </si>
  <si>
    <t>Total long-term liabilities</t>
  </si>
  <si>
    <t>COMMITMENTS AND CONTINGENCIES</t>
  </si>
  <si>
    <t>SHAREHOLDERS' EQUITY:</t>
  </si>
  <si>
    <t>Share capital - Ordinary shares of NIS 0.2 par value: Authorized: 90,000,000 shares as of June 30, 2019 and December 31, 2018; Issued and outstanding: 55,441,303 and 55,176,107 shares as of June 30, 2019 and December 31, 2018, respectively</t>
  </si>
  <si>
    <t>Additional paid-in capital</t>
  </si>
  <si>
    <t>Accumulated other comprehensive loss</t>
  </si>
  <si>
    <t>Accumulated deficit</t>
  </si>
  <si>
    <t>Total shareholders' equity</t>
  </si>
  <si>
    <t>Total liabilities and shareholders' equity</t>
  </si>
  <si>
    <t>CONDENSED INTERIM CONSOLIDATED BALANCE SHEETS (Parenthetical) - ₪ / shares</t>
  </si>
  <si>
    <t>Statement of Financial Position [Abstract]</t>
  </si>
  <si>
    <t>Ordinary shares, par value per share</t>
  </si>
  <si>
    <t>Ordinary shares, shares authorized</t>
  </si>
  <si>
    <t>Ordinary shares, shares issued</t>
  </si>
  <si>
    <t>Ordinary shares, shares outstanding</t>
  </si>
  <si>
    <t>CONDENSED INTERIM CONSOLIDATED STATEMENTS OF INCOME (Unaudited) - USD ($) $ in Thousands</t>
  </si>
  <si>
    <t>Jun. 30, 2018</t>
  </si>
  <si>
    <t>Revenue:</t>
  </si>
  <si>
    <t>Total revenue</t>
  </si>
  <si>
    <t>Cost of revenue:</t>
  </si>
  <si>
    <t>Total cost of revenue</t>
  </si>
  <si>
    <t>Gross profit</t>
  </si>
  <si>
    <t>Operating expenses:</t>
  </si>
  <si>
    <t>Research and development costs, net</t>
  </si>
  <si>
    <t>Selling and marketing</t>
  </si>
  <si>
    <t>General and administrative</t>
  </si>
  <si>
    <t>Total operating expenses</t>
  </si>
  <si>
    <t>Operating income</t>
  </si>
  <si>
    <t>Financial expenses, net</t>
  </si>
  <si>
    <t>Income before taxes on income</t>
  </si>
  <si>
    <t>Taxes on income</t>
  </si>
  <si>
    <t>Net income</t>
  </si>
  <si>
    <t>Net income per share:</t>
  </si>
  <si>
    <t>Basic</t>
  </si>
  <si>
    <t>Diluted</t>
  </si>
  <si>
    <t>Weighted average number of shares used in computing earning per share:</t>
  </si>
  <si>
    <t>Products [Member]</t>
  </si>
  <si>
    <t>Services [Member]</t>
  </si>
  <si>
    <t>CONDENSED INTERIM CONSOLIDATED STATEMENTS OF COMPREHENSIVE INCOME (Unaudited) - USD ($) $ in Thousands</t>
  </si>
  <si>
    <t>Statement of Comprehensive Income [Abstract]</t>
  </si>
  <si>
    <t>Other comprehensive income (loss):</t>
  </si>
  <si>
    <t>Foreign currency translation adjustments</t>
  </si>
  <si>
    <t>Change in unrealized gain (loss) on hedging instruments, net</t>
  </si>
  <si>
    <t>Less - reclassification adjustments for net loss (gain) realized and included in income (loss) on hedging instruments, net</t>
  </si>
  <si>
    <t>Total other comprehensive income (loss)</t>
  </si>
  <si>
    <t>Comprehensive income</t>
  </si>
  <si>
    <t>CONDENSED INTERIM CONSOLIDATED STATEMENTS OF CHANGES IN SHAREHOLDERS' EQUITY (Unaudited) - USD ($) $ in Thousands</t>
  </si>
  <si>
    <t>Ordinary shares [Member]</t>
  </si>
  <si>
    <t>Additional paid-in capital [Member]</t>
  </si>
  <si>
    <t>Accumulated other comprehensive (loss) [Member]</t>
  </si>
  <si>
    <t>Accumulated deficit [Member]</t>
  </si>
  <si>
    <t>Total</t>
  </si>
  <si>
    <t>Balance at Dec. 31, 2017</t>
  </si>
  <si>
    <t>Balance, shares at Dec. 31, 2017</t>
  </si>
  <si>
    <t>Effect of adoption of ASC 606</t>
  </si>
  <si>
    <t>Stock-based compensation of options</t>
  </si>
  <si>
    <t>Exercise of stock options</t>
  </si>
  <si>
    <t>Exercise of stock options, shares</t>
  </si>
  <si>
    <t>Comprehensive income (loss)</t>
  </si>
  <si>
    <t>Balance at Jun. 30, 2018</t>
  </si>
  <si>
    <t>Balance, shares at Jun. 30, 2018</t>
  </si>
  <si>
    <t>Balance at Dec. 31, 2018</t>
  </si>
  <si>
    <t>Balance, shares at Dec. 31, 2018</t>
  </si>
  <si>
    <t>Dividend distribution</t>
  </si>
  <si>
    <t>Balance at Jun. 30, 2019</t>
  </si>
  <si>
    <t>Balance, shares at Jun. 30, 2019</t>
  </si>
  <si>
    <t>CONDENSED INTERIM CONSOLIDATED STATEMENTS OF CASH FLOWS (Unaudited) - USD ($) $ in Thousands</t>
  </si>
  <si>
    <t>Cash flows from operating activities:</t>
  </si>
  <si>
    <t>Adjustments required to reconcile net income to net cash (used in) provided by operating activities:</t>
  </si>
  <si>
    <t>Depreciation and amortization</t>
  </si>
  <si>
    <t>Stock-based compensation of options and RSUs</t>
  </si>
  <si>
    <t>Accrued severance pay, net</t>
  </si>
  <si>
    <t>Deferred income taxes, net</t>
  </si>
  <si>
    <t>Decrease in trade receivables, net</t>
  </si>
  <si>
    <t>(Increase) decrease in contract assets</t>
  </si>
  <si>
    <t>Increase in other assets and receivables</t>
  </si>
  <si>
    <t>(Increase) decrease in inventories, net</t>
  </si>
  <si>
    <t>Increase (decrease) in trade payables</t>
  </si>
  <si>
    <t>Decrease in accrued expenses</t>
  </si>
  <si>
    <t>Decrease in advances from customers and deferred revenues</t>
  </si>
  <si>
    <t>Decrease in advances from customers held by trustees</t>
  </si>
  <si>
    <t>Increase (decrease) in other liabilities</t>
  </si>
  <si>
    <t>Net cash (used in) provided by operating activities</t>
  </si>
  <si>
    <t>Cash flows from investing activities:</t>
  </si>
  <si>
    <t>Purchase of property and equipment</t>
  </si>
  <si>
    <t>Net cash used in investing activities</t>
  </si>
  <si>
    <t>Cash flows from financing activities:</t>
  </si>
  <si>
    <t>Proceeds from exercise of stock option and restricted stock units</t>
  </si>
  <si>
    <t>Dividend payment</t>
  </si>
  <si>
    <t>Repayment of long-term loans</t>
  </si>
  <si>
    <t>Net cash used in financing activities</t>
  </si>
  <si>
    <t>Effect of exchange rate changes on cash, cash equivalents and restricted cash</t>
  </si>
  <si>
    <t>Increase (decrease) in cash, cash equivalents and restricted cash</t>
  </si>
  <si>
    <t>Cash, cash equivalents and restricted cash at the beginning of the period</t>
  </si>
  <si>
    <t>Cash, cash equivalents and restricted cash at the end of the period</t>
  </si>
  <si>
    <t>Cash paid during the period for:</t>
  </si>
  <si>
    <t>Interest</t>
  </si>
  <si>
    <t>Income taxes</t>
  </si>
  <si>
    <t>Non-cash transactions:</t>
  </si>
  <si>
    <t>Purchases of property and equipment that were not paid for and reclassification from inventories to property and equipment</t>
  </si>
  <si>
    <t>GENERAL</t>
  </si>
  <si>
    <t>Organization, Consolidation and Presentation of Financial Statements [Abstract]</t>
  </si>
  <si>
    <t>NOTE 1:
- GENERAL
a. Organization: Gilat Satellite
Networks Ltd. and its subsidiaries (the “Company”) is a global provider of satellite-based broadband communications.
The Company designs and manufactures ground-based satellite communications equipment, and provides comprehensive solutions and
end-to-end services, powered by its technology. The Company’s portfolio comprises a cloud based satellite network platform,
very small aperture terminals ("VSATs"), amplifiers, high-speed modems, on-the-move antennas and high power solid-state
power amplifiers ("SSPAs") and block up converters (“BUCs”). The Company’s solutions support multiple
applications with a full portfolio of products to address key applications including broadband access, cellular backhaul, enterprise,
in-flight connectivity, maritime, trains, defense and public safety. The Company also provides connectivity services, internet
access and telephony, to enterprise, government and residential customers utilizing both its own networks, and also other networks
that it installs, mainly based on Build Operate Transfer (“BOT”) contracts. The Company also provides managed network
services over VSAT networks owned by others. The Company
was incorporated in Israel in 1987 and launched its first generation VSAT in 1989. The Company
operates in three business segments consisting of Fixed Networks, Mobility Solutions and Terrestrial Infrastructure Projects. Refer
to Note 12 for additional information.
b. The Company depends on major suppliers to supply certain components and services for the production
of its products or providing services. If these suppliers fail to deliver or delay the delivery of the necessary components or
services, the Company will be required to seek alternative sources of supply. A change in suppliers could result in manufacturing
delays or services delays which could cause a possible loss of sales and additional incremental costs and, consequently, could
adversely affect the Company's results of operations and financial position.</t>
  </si>
  <si>
    <t>SIGNIFICANT ACCOUNTING POLICIES</t>
  </si>
  <si>
    <t>Accounting Policies [Abstract]</t>
  </si>
  <si>
    <t>NOTE 2: - SIGNIFICANT
ACCOUNTING POLICIES
a. Unaudited condensed interim consolidated financial statements: The accompanying unaudited condensed
interim consolidated financial statements have been prepared in accordance with U.S. generally accepted accounting principles ("U.S.
GAAP") for interim financial information. In the opinion of management, the unaudited condensed interim consolidated financial
statements include all adjustments of a normal recurring nature necessary for a fair presentation of the Company's consolidated
financial statements. The balance sheet at December
31, 2018 has been derived from the audited consolidated financial statements of the Company at that date but does not include all
information and footnotes required by U.S. GAAP for complete financial statements. The accompanying unaudited condensed
interim consolidated financial statements should be read in conjunction with the audited consolidated financial statements and
accompanying notes for the year ended December 31, 2018, included in the Company’s Annual Report on Form 20-F filed with
the U.S. Securities and Exchange Commission ("SEC") on March 18, 2019. The significant accounting policies applied in
the Company’s audited 2018 consolidated financial statements and notes thereto included in the Annual Report are applied
consistently in these unaudited condensed interim consolidated financial statements, except for changes associated with the new
leases standard for the six months ended June 30, 2019, as detailed in Note 2 (d). Results for the six months ended June 30, 2019
are not necessarily indicative of results that may be expected for the year ending December 31, 2019.
b. Use of estimates: The preparation
of the condensed interim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 Actual results could differ from those
estimates.
c. Principles of consolidation: The condenses
interim consolidated financial statements include the accounts of Gilat Satellite Networks Ltd. and its subsidiaries in which the
Company has a controlling voting interest and entities consolidated under the variable interest entities ("VIE") provisions
of ASC 810, "Consolidation" ("ASC 810"). Inter-company balances and transactions have been eliminated upon
consolidation.
d. Recently adopted accounting standard:
1. In February 2016, the FASB issued ASU 2016-02, Leases (“Topic 842” or
“ASC 842”). The standard requires lessees to recognize almost all leases on the balance sheet as a
right-of-use asset and a lease liability and requires leases to be classified as either an operating or a finance type lease.
The standard excludes leases of intangible assets or inventory. Leases with a term of 12 months or less are accounted for in
a manner similar to the accounting under the previous guidance for operating leases. The new standard requires lessors to
account for leases using an approach that is substantially equivalent to existing guidance for sales-type leases, direct
financing leases and operating leases. ASC 842 supersedes the previous leases standard, ASC 840, "Leases". The
Company adopted ASC 842 on January 1, 2019 The Company leases real estate
and storage areas, which are all classified as operating leases. In addition to rent payments, the leases may require the Company
to pay for insurance, maintenance and other operating expenses.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Operating leases are included
in operating lease right-of-use (“ROU”) assets and operating lease liabilities in the consolidated balance sheets.
ROU assets represent the Company’s right to use an underlying asset for the lease term and lease liabilities represent the
Company’s obligation to make lease payments arising from the lease. Operating and finance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Operating lease expenses are recognized on a straight-line basis over the lease term. Several of the Company’s
leases include options to extend the lease. For purposes of calculating lease liabilities, lease terms include options to extend
the lease when it is reasonably certain that the Company will exercise such options. The Company’s lease agreements do not
contain any material residual value guarantees. The Company's ROU assets
are reviewed for impairment in accordance with ASC 360, "Property, Plant and Equipment" ("ASC 360"), whenever
events or changes in circumstances indicate that the carrying amount of an asset may not be recoverable. The new standard also provides
practical expedients for an entity’s ongoing accounting. The Company elected the short-term lease recognition exemption for
all leases with a term shorter than 12 months. This means that for those leases, the Company does not recognize ROU assets or lease
liabilities, including not recognizing ROU assets or lease liabilities for existing short-term leases of those assets in transition,
but recognizes lease expenses over the lease term on a straight-line basis. The Company also elected the practical expedient to
not separate lease and non-lease components for all of the Company’s leases. The new lease standard does
not have a notable impact on the Company’s financial covenant compliance under its credit lines. The Company recorded upon
adoption as of January 1, 2019, right-of-use leased assets and corresponding liabilities of $5,581. See Note 7 for further information
on leases.
2. In August 2017, the FASB issued ASU No. 2017-12 (Topic 815) Derivatives and Hedging -
Targeted Improvements to Accounting for Hedging Activities, which expands an entity's ability to hedge financial and
nonfinancial risk components and amends how companies assess effectiveness as well as changes the presentation and disclosure
requirements. The new standard is to be applied on a modified retrospective basis and is effective for interim and annual
periods beginning after December 15,2018, with early adoption permitted. The Company adopted the provisions
of this update as of January 1, 2019 with no impact on its consolidated financial statements.
e. Impact of recently issued accounting standard and not yet adopted: In January 2016,
the FASB issued ASU 2016-13, “Financial Instruments - Credit Losses on Financial Instruments”, which requires that
expected credit losses relating to financial assets measured on an amortized cost basis and available for sale debt securities
be recorded through an allowance for credit losses. ASU 2016-13 limits the amount of credit losses to be recognized for available
for sale debt securities to the amount by which carrying value exceeds fair value and also requires the reversal of previously
recognized credit losses if fair value increases. The new standard will be effective for interim and annual periods beginning after
January 1, 2020, and early adoption is permitted. The Company does not expect this new guidance will have a material impact on
its consolidated financial statements. In January 2017,
the FASB issued ASU 2017-04, Intangibles - Goodwill and Other (Topic 350): Simplifying the Accounting for Goodwill Impairment ("ASU
2017-04"). ASU 2017-04 eliminates Step 2 of the goodwill impairment test, which requires the calculation of the implied fair
value of goodwill by assigning the fair value of a reporting unit to all of its assets and liabilities as if that reporting unit
had been acquired in a business combination. Instead, an entity will compare the fair value of a reporting unit with its carrying
amount and recognize an impairment charge for the amount by which the carrying amount exceeds the reporting unit's fair value.
ASU 2017-04 is effective for annual or any interim goodwill impairment tests in fiscal years beginning after December 15, 2019.
The Company is currently evaluating the expected impact of the standard on its consolidated financial statements.</t>
  </si>
  <si>
    <t>INVENTORIES</t>
  </si>
  <si>
    <t>Inventory Disclosure [Abstract]</t>
  </si>
  <si>
    <t>NOTE 3:-
INVENTORIES Inventories
are comprised of the following:
June 30, December 31,
2019 2018
Raw materials, parts and supplies $ 7,080 $ 5,885
Work in progress and assembled raw materials 12,898 10,548
Finished products 6,246 4,676
$ 26,224 $ 21,109 Inventory write-offs
amounted to $1,260 and $3,189 during the six months ended June 30, 2019 and 2018, respectively.</t>
  </si>
  <si>
    <t>Property, Plant and Equipment [Abstract]</t>
  </si>
  <si>
    <t>NOTE 4:-
PROPERTY AND EQUIPMENT, NET Property and
equipment, net consisted of the following:
June 30, December 31,
2019 2018
Cost:
Buildings and land $ 92,235 $ 92,025
Computers, software and electronic equipment 52,447 50,390
Network equipment 40,968 40,502
Office furniture and equipment 5,510 5,317
Vehicles 279 324
Leasehold improvements 3,619 3,556
195,058 192,114
Accumulated depreciation 112,592 107,711
Depreciated cost $ 82,466 $ 84,403 Depreciation
expenses amounted to $5,004 and $4,723 in the six months ended June 30, 2019 and 2018, respectively.</t>
  </si>
  <si>
    <t>DEFERRED REVENUE</t>
  </si>
  <si>
    <t>Deferred Revenue [Abstract]</t>
  </si>
  <si>
    <t>NOTE 5:- DEFERRED
REVENUE Deferred revenue
as of June 30, 2019 and December 31, 2018 was $8,476 and $8,658, respectively, and primarily relates to revenue that is recognized
over time for service contracts. Approximately $3,307 of the December 31, 2018 balance was recognized as revenue during the period
ended June 30, 2019. The balance
of deferred revenues approximates the aggregate amount of the billed and collected amount allocated to the unsatisfied performance
obligations at the end of reporting period. All of the
Company’s performance obligations in contracts with customers, other than large scale governmental projects (expected to
be recognized over periods of approximately 11-15 years), principally relate to contracts with a duration of less than one year,
and as such, the Company is not required to disclose the aggregate amount of the transaction price allocated to performance obligations
that are unsatisfied or partially unsatisfied at the end of the reporting period. For information
regarding disaggregated revenues, please refer to note 12 (b).</t>
  </si>
  <si>
    <t>Commitments and Contingencies Disclosure [Abstract]</t>
  </si>
  <si>
    <t>NOTE 6:-
COMMITMENTS AND CONTINGENCIES
a. Litigations: In 2003,
the Brazilian tax authority filed a claim against the Company’s inactive subsidiary in Brazil, for the payment of taxes
allegedly due from the subsidiary. After numerous hearings and appeals at various appellate levels in Brazil, the Supreme
Court in February and March 2016 ruled against the subsidiary in final non-appealable decisions. The total amount of this
claim, including interest, penalties and legal fees is approximately $9,100, of which approximately $1,000 is the principal.
The Brazilian tax authorities initiated foreclosure proceedings against the subsidiary and certain of its former managers.
Pursuant to the court’s decision, published in March 2016, the foreclosure proceedings against the former managers were
cancelled. The tax authorities appealed such decision which appeal was rejected in July 2017. This court ruling is final and
is not appealable. Based on Brazilian external counsel’s opinion, the Company believes that the subsidiary has solid
arguments to sustain its position that further collection proceedings are barred due to statute of limitation and that the
inclusion of any additional co-obligors in the tax foreclosure certificate should be barred due to the applicable statute of
limitations and that the foreclosure procedures cannot legally be redirected to any of the Company’s entities and
managers who were not cited in the foreclosure certificate. Accordingly, the Company believes that the chances that such
redirection will lead to a loss recognition are remote. In October 2017,
the Temporary Union UGC-FUSA, a former subcontractor that the Company hired in connection with the Kioscos project in Colombia,
initiated an arbitration proceeding against the Company’s subsidiary for a breach of contract. The amount of the claim was
approximately $6,300. In July 2018 the Company’s subsidiary filed its response and a counterclaim against the subcontractor.
In June 2019, the case was concluded by way of settlement. The settlement amount was paid subsequent to June 30, 2019. As of June 30,
2019, the Company had adequate accruals relating to this proceeding. In 2018, the
Company’s subsidiary GNP won a government bid for the two additional regional projects for National Telecommunications Program
(Programa Nacional de Telecomunicaciones) or PRONATEL (previously FITEL) in Peru in the aggregate amount of approximately
$154,000. GMC Engineering Solutions and SATEL Comunicaciones Datos, which are two of the three entities comprising the losing bidder
consortium, applied to the superior court in Lima for cancellation of the bid and obtained a preliminary injunction against the
award. The Company’s subsidiary was served as an interested third party and filed its objection and preliminary defense.
Currently, the Company’s subsidiary continues performing these projects. Based on advice of counsel, the Company believe
that the appeal’s chances of success are remote. In addition,
the Company is in the midst of different stages of audits and disputes with various tax authorities in different parts of the world.
Further, the Company is the defendant in various other lawsuits, including employment-related litigation claims and other legal
proceedings in the normal course of its business. While the Company intends to defend the aforementioned matters vigorously, it
believes that a loss in excess of its accrued liability with respect to these claims is not probable.
b. Guarantees: As of June 30,
2019, the aggregate amount of bank guarantees and surety bonds from insurance companies outstanding in order to secure the Company's
various obligations was $128,036, including an aggregate of $118,469 on behalf of its subsidiaries in Peru. The Company has $27,241
of restricted cash to secure these guarantees.
c. Commitments: During the
six months ended June 30, 2019, the Company has not entered into any new commitments with material effect on the Company’s
condensed interim consolidated financial statements.</t>
  </si>
  <si>
    <t>LEASES</t>
  </si>
  <si>
    <t>Leases [Abstract]</t>
  </si>
  <si>
    <t>NOTE 7: -
LEASES At the beginning
of fiscal 2019, the Company adopted ASC 842. The Company has entered into various non-cancelable operating lease agreements for
certain of its offices and car leases. The Company's leases have original lease periods expiring between 2020 and 2027. Several
leases include one or more options to renew. The Company does not assume renewals in determination of the lease term unless the
renewals are deemed to be reasonably assured at lease commencement. The
following is a schedule, by years, of maturities of lease liabilities as of June 30, 2019:
Operating Leases
July 1 st $ 975
2020 1,377
2021 1,213
2022 1,032
2023 518
2024 and after 15
Total operating lease payments $ 5,130
Less: imputed interest 378
Present value of lease liabilities $ 4,752 The Company’s
weighted-average discount rate is 4.5%</t>
  </si>
  <si>
    <t>DERIVATIVE INSTRUMENTS</t>
  </si>
  <si>
    <t>Derivative Instruments and Hedging Activities Disclosure [Abstract]</t>
  </si>
  <si>
    <t>NOTE 8:- DERIVATIVE
INSTRUMENTS During the six
months ended June 30, 2019 and 2018, the Company recognized net income (loss) related to the effective portion of its hedging instruments.
The effective portion of the hedged instruments has been included as an offset (addition) of payroll expenses and other operating
expenses in the consolidated statement of income (loss) amounted to $226 and $(144) in the six months ended June 30, 2019 and 2018,
respectively. As of June 30,
2019 and 2018, the Company had outstanding forward contracts in the notional amount of $9,058 and $15,715, respectively. The fair
value of derivative instruments in the condensed interim consolidated balance sheets amounted to $308 and $(320) as of June 30,
2019 and December 31, 2018, respectively.</t>
  </si>
  <si>
    <t>SHAREHOLDERS' EQUITY</t>
  </si>
  <si>
    <t>Stockholders' Equity Note [Abstract]</t>
  </si>
  <si>
    <t>NOTE 9:- SHAREHOLDERS'
EQUITY
a. Share capital: Ordinary
shares confer upon their holders voting rights, the right to receive cash dividends and the right to share in excess assets
upon liquidation of the Company.
b. Stock option plans: In
October 2008, the compensation stock option committee of the Company's Board of Directors approved the adoption of the 2008
Stock Incentive Plan (the "2008 Plan") with 1,000,000 shares or stock options available for grant and a sub-plan to
enable qualified optionees certain tax benefits under the Israeli Income Tax Ordinance. Among the incentives that may be
adopted are stock options, performance share awards, performance share unit awards, restricted shares, restricted share unit
awards and other stock-based awards. During the years commencing in 2010 and through June 30, 2019, the Company's Board of
Directors approved, in the aggregate, an increase of 5,965,500 shares to the number of shares available for grant under the
2008 Plan, bringing the total amount of shares available for grant to 6,965,500. As of June 30, 2019, an aggregate of 169,138
shares were available for future grants under the 2008 Plan. The options
granted under the 2008 Plan during the six months ended June 30, 2019 have vesting restrictions, valuations and contractual lives
in similar nature to those described in Note 9 of Notes to consolidated financial statements included in the Company’s annual
report on Form 20-F for the fiscal year ended December 31, 2018. A summary
of employee and director option balances under the 2008 Plan as of June 30, 2019 and changes during the year then ended are as
follows:
Number of options Weighted-average exercise price Weighted- average remaining contractual term (in years) Aggregate intrinsic value (in thousands)
Outstanding at January 1, 2019 2,883,410 $ 5.6
Granted 912,500 $ 9.5
Exercised (557,810 ) $ 5.1
Forfeited (91,250 ) $ 7.1
Outstanding at June 30, 2019 3,146,850 $ 6.7 4.2 $ 6,384
Exercisable at June 30, 2019 965,059 $ 4.6 2.7 $ 3,712 In February
2019, the Company amended its 2008 Plan to state that in the event the Company declares a cash dividend to its shareholders and
the distribution date of such cash dividend precedes the exercise of an option, then the exercise price of each outstanding option
shall be automatically reduced by an amount equal to the cash dividend per share distributed by the Company. The amendment applied
to the dividend declared by the Company’s Board of Directors in March 2019, as described below. The Company accounted for
changes in award terms as a modification in accordance with ASC 718. A modification to the terms of an award should be treated
as an exchange of the original award for a new award with total compensation cost equal to the grant-date fair value of the original
award plus the incremental value measured at the same date. Under ASC 718, the calculation of the incremental value is based on
the excess of the fair value of the new (modified) award based on current circumstances over the fair value of the original award
measured immediately before its terms are modified based on current circumstances. The total incremental effect in connection
with the modification described above amounted to $970 out of which $685 was recorded during the six months ended June 30, 2019.
c. Dividends: The Company’s
Board of Directors declared on March 18, 2019 a cash dividend in the amount of $0.45 per share (or $24,864), which was paid on
April 11, 2019 to shareholders` of record on March 28, 2019. This dividend was the first time that the Company paid a dividend,
however the Company has not adopted a general policy regarding the distribution of dividends and makes no statements as to the
distribution of dividends in the foreseeable future .</t>
  </si>
  <si>
    <t>COMPERHENSIVE INCOME</t>
  </si>
  <si>
    <t>Comperhensive Income</t>
  </si>
  <si>
    <t xml:space="preserve">NOTE 10:- COMPERHENSIVE
INCOME The following
tables shows the changes of accumulated other comprehensive income (loss), as of June 30, 2019:
Six months ended June 30, 2019
Foreign currency translation adjustments Unrealized gains (losses) on cash flow hedges Total
Beginning balance $ (5,062 ) $ (318 ) $ (5,380 )
Other comprehensive income before reclassifications 423 854 1,277
Amounts reclassified from accumulated other comprehensive income – (226 ) (226 )
Net current-period other comprehensive income 423 628 1,051
Ending balance $ (4,639 ) $ 310 $ 4,329 </t>
  </si>
  <si>
    <t>EARNINGS PER SHARE</t>
  </si>
  <si>
    <t xml:space="preserve">NOTE 11:- EARNINGS
PER SHARE The following
table sets forth the computation of basic and diluted net earnings per share:
1. Numerator:
Six months ended June 30,
2019 2018
Numerator for basic and diluted earnings per share -
Net income available to holders of Ordinary shares: $ 6,229 $ 4,462
2. Denominator (number of shares in thousands):
six months ended
2019 2018
Denominator for basic net loss per share -
Weighted average number of shares 55,262 54,812
Add-employee stock options 753 803
Denominator for diluted net earnings per share - adjusted weighted average shares assuming exercise of options 56,015 55,615 </t>
  </si>
  <si>
    <t>CUSTOMERS, GEOGRAPHIC AND SEGMENT INFORMATION</t>
  </si>
  <si>
    <t>Segment Reporting [Abstract]</t>
  </si>
  <si>
    <t>NOTE 12:- CUSTOMERS,
GEOGRAPHIC AND SEGMENT INFORMATION The Company applies ASC 280, "Segment
Reporting" ("ASC 280"). Operating segments are defined as components of an enterprise for which separate financial
information is available and is evaluated regularly by the chief operating decision maker. Segments are managed separately and
can be described as follows: Fixed Networks Mobility Solutions Terrestrial
Infrastructure Projects
1. The measurement of the reportable operating segments is based on the same accounting
principles applied in these financial statements which includes certain corporate overhead allocations.
2. Financial data relating to reportable operating segments:
Six months ended June 30, 2019
Fixed Networks Mobility Solutions Terrestrial Infrastructure Projects Total
Revenues $ 66,836 $ 43,499 $ 11,459 $ 121,794
Cost of revenues 39,821 22,983 13,435 76,239
Gross profit (loss) 27,015 20,516 (1,976 ) 45,555
Research and development, net 5,323 10,075 - 15,398
Selling and marketing 7,673 3,590 25 11,288
General and administrative 5,635 3,114 778 9,527
Operating income (loss) 8,384 3,737 (2,779 ) 9,342
Financial expenses, net 1,400
Income before taxes 7,942
Taxes on income (benefit) 1,713
Net income 6,229
Depreciation and amortization $ 3,304 $ 2,340 $ 37 $ 5,681
Six months ended June 30, 2018
Fixed Networks Mobility Solutions Terrestrial Infrastructure Projects Total
Revenues $ 73,842 $ 45,778 $ 14,262 $ 133,882
Cost of revenues 46,595 26,279 17,179 90,053
Gross profit (loss) 27,247 19,499 (2,917 ) 43,829
Research and development, net 5,856 10,064 - 15,920
Selling and marketing 8,706 2,857 153 11,716
General and administrative 5,731 2,144 514 8,389
Operating income (loss) 6,954 4,434 (3,584 ) 7,804
Financial expenses, net 2,188
Income before taxes 5,616
Taxes on income (benefit) 1,154
Net income 4,462
Depreciation and amortization $ 3,365 $ 3,898 $ 59 $ 7,322
b. Disaggregation of Revenues: Following is
a summary of revenues by geographic areas. Revenues attributed to geographic areas, based on the location of the end customers
and in accordance with ASC 280, are as follows:
Six months ended
June 30,
2019 2018
Latin America $ 36,528 $ 54,670
Asia and Asia Pacific 27,432 17,240
United States 46,076 45,773
Europe 11,758 16,199
$ 121,794 $ 133,882
c. The Company's long-lived assets are located as follows: Property and
Equipment, net:
June 30, December 31,
2019 2018
Israel $ 63,024 $ 64,018
Latin America 4,502 4,564
United States 5,365 5,620
Europe 9,086 9,117
Other 489 1,084
$ 82,466 $ 84,403
d. The table below represents the revenues from major customers:
Six months ended June 30,
2019 2018
Customer A 17 % 12 %
Customer B *) 11 %
Customer C *) 16 % *) Less
than 10% Customer A is
located in North America, Customer B is located in Peru and Customer C is located in Colombia.</t>
  </si>
  <si>
    <t>RELATED PARTY BALANCES AND TRANSACTIONS</t>
  </si>
  <si>
    <t>Related Party Transactions [Abstract]</t>
  </si>
  <si>
    <t xml:space="preserve">NOTE 13:- RELATED
PARTY BALANCES AND TRANSACTIONS
a. The Company entered into a number of agreements for the purchase of infrastructure, construction
and services from C. Mer Industries Ltd. ("C. Mer"), a publicly traded company in Israel (TASE). The Company's controlling
shareholder, FIMI Opportunity Funds ("FIMI"), holds approximately 36.6% of C. Mer's share capital and representatives
of FIMI serve on C. Mer's board of directors.
b. In December 2015, the Company entered into a memorandum of understanding with Orbit Communication
Systems, ("Orbit"), a publicly traded company (TASE), for development and manufacture of antenna for an aggregate amount
of approximately $1,750. The memorandum specifies prices per additional product units ordered in the future by the Company. In
August 2017, FIMI acquired approximately 33.4% of Orbit's share capital and representatives of FIMI serve on Orbit's board of directors.
c. Transactions with the related parties:
Six months ended June 30,
2019 2018
Cost of revenues of products $ 1,276 $ 348
Research and development $ - $ 101
d. B
June 30,
2019 2018
Advance payments $ - $ 528
Other receivables $ 17 $ -
Trade payables $ - $ 475
Accrued expenses $ 2,022 $ 1,578 </t>
  </si>
  <si>
    <t>SIGNIFICANT ACCOUNTING POLICIES (Policies)</t>
  </si>
  <si>
    <t>Unaudited condensed interim consolidated financial statements:</t>
  </si>
  <si>
    <t>a. Unaudited condensed interim consolidated financial statements: The accompanying unaudited condensed
interim consolidated financial statements have been prepared in accordance with U.S. generally accepted accounting principles ("U.S.
GAAP") for interim financial information. In the opinion of management, the unaudited condensed interim consolidated financial
statements include all adjustments of a normal recurring nature necessary for a fair presentation of the Company's consolidated
financial statements. The balance sheet at December
31, 2018 has been derived from the audited consolidated financial statements of the Company at that date but does not include all
information and footnotes required by U.S. GAAP for complete financial statements. The accompanying unaudited condensed
interim consolidated financial statements should be read in conjunction with the audited consolidated financial statements and
accompanying notes for the year ended December 31, 2018, included in the Company’s Annual Report on Form 20-F filed with
the U.S. Securities and Exchange Commission ("SEC") on March 18, 2019. The significant accounting policies applied in
the Company’s audited 2018 consolidated financial statements and notes thereto included in the Annual Report are applied
consistently in these unaudited condensed interim consolidated financial statements, except for changes associated with the new
leases standard for the six months ended June 30, 2019, as detailed in Note 2 (d). Results for the six months ended June 30, 2019
are not necessarily indicative of results that may be expected for the year ending December 31, 2019.</t>
  </si>
  <si>
    <t>Use of estimates:</t>
  </si>
  <si>
    <t>b. Use of estimates: The preparation
of the condensed interim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 Actual results could differ from those
estimates.</t>
  </si>
  <si>
    <t>Principles of consolidation:</t>
  </si>
  <si>
    <t>c. Principles of consolidation: The condenses
interim consolidated financial statements include the accounts of Gilat Satellite Networks Ltd. and its subsidiaries in which the
Company has a controlling voting interest and entities consolidated under the variable interest entities ("VIE") provisions
of ASC 810, "Consolidation" ("ASC 810"). Inter-company balances and transactions have been eliminated upon
consolidation.</t>
  </si>
  <si>
    <t>Recently adopted accounting standard:</t>
  </si>
  <si>
    <t>d. Recently adopted accounting standard:
1. In February 2016, the FASB issued ASU 2016-02, Leases (“Topic 842” or
“ASC 842”). The standard requires lessees to recognize almost all leases on the balance sheet as a
right-of-use asset and a lease liability and requires leases to be classified as either an operating or a finance type lease.
The standard excludes leases of intangible assets or inventory. Leases with a term of 12 months or less are accounted for in
a manner similar to the accounting under the previous guidance for operating leases. The new standard requires lessors to
account for leases using an approach that is substantially equivalent to existing guidance for sales-type leases, direct
financing leases and operating leases. ASC 842 supersedes the previous leases standard, ASC 840, "Leases". The
Company adopted ASC 842 on January 1, 2019 The Company leases real estate
and storage areas, which are all classified as operating leases. In addition to rent payments, the leases may require the Company
to pay for insurance, maintenance and other operating expenses.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Operating leases are included
in operating lease right-of-use (“ROU”) assets and operating lease liabilities in the consolidated balance sheets.
ROU assets represent the Company’s right to use an underlying asset for the lease term and lease liabilities represent the
Company’s obligation to make lease payments arising from the lease. Operating and finance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Operating lease expenses are recognized on a straight-line basis over the lease term. Several of the Company’s
leases include options to extend the lease. For purposes of calculating lease liabilities, lease terms include options to extend
the lease when it is reasonably certain that the Company will exercise such options. The Company’s lease agreements do not
contain any material residual value guarantees. The Company's ROU assets
are reviewed for impairment in accordance with ASC 360, "Property, Plant and Equipment" ("ASC 360"), whenever
events or changes in circumstances indicate that the carrying amount of an asset may not be recoverable. The new standard also provides
practical expedients for an entity’s ongoing accounting. The Company elected the short-term lease recognition exemption for
all leases with a term shorter than 12 months. This means that for those leases, the Company does not recognize ROU assets or lease
liabilities, including not recognizing ROU assets or lease liabilities for existing short-term leases of those assets in transition,
but recognizes lease expenses over the lease term on a straight-line basis. The Company also elected the practical expedient to
not separate lease and non-lease components for all of the Company’s leases. The new lease standard does
not have a notable impact on the Company’s financial covenant compliance under its credit lines. The Company recorded upon
adoption as of January 1, 2019, right-of-use leased assets and corresponding liabilities of $5,581. See Note 7 for further information
on leases.
2. In August 2017, the FASB issued ASU No. 2017-12 (Topic 815) Derivatives and Hedging -
Targeted Improvements to Accounting for Hedging Activities, which expands an entity's ability to hedge financial and
nonfinancial risk components and amends how companies assess effectiveness as well as changes the presentation and disclosure
requirements. The new standard is to be applied on a modified retrospective basis and is effective for interim and annual
periods beginning after December 15,2018, with early adoption permitted. The Company adopted the provisions
of this update as of January 1, 2019 with no impact on its consolidated financial statements.</t>
  </si>
  <si>
    <t>Impact of recently issued accounting standard and not yet adopted:</t>
  </si>
  <si>
    <t>e. Impact of recently issued accounting standard and not yet adopted: In January 2016,
the FASB issued ASU 2016-13, “Financial Instruments - Credit Losses on Financial Instruments”, which requires that
expected credit losses relating to financial assets measured on an amortized cost basis and available for sale debt securities
be recorded through an allowance for credit losses. ASU 2016-13 limits the amount of credit losses to be recognized for available
for sale debt securities to the amount by which carrying value exceeds fair value and also requires the reversal of previously
recognized credit losses if fair value increases. The new standard will be effective for interim and annual periods beginning after
January 1, 2020, and early adoption is permitted. The Company does not expect this new guidance will have a material impact on
its consolidated financial statements. In January 2017,
the FASB issued ASU 2017-04, Intangibles - Goodwill and Other (Topic 350): Simplifying the Accounting for Goodwill Impairment ("ASU
2017-04"). ASU 2017-04 eliminates Step 2 of the goodwill impairment test, which requires the calculation of the implied fair
value of goodwill by assigning the fair value of a reporting unit to all of its assets and liabilities as if that reporting unit
had been acquired in a business combination. Instead, an entity will compare the fair value of a reporting unit with its carrying
amount and recognize an impairment charge for the amount by which the carrying amount exceeds the reporting unit's fair value.
ASU 2017-04 is effective for annual or any interim goodwill impairment tests in fiscal years beginning after December 15, 2019.
The Company is currently evaluating the expected impact of the standard on its consolidated financial statements.</t>
  </si>
  <si>
    <t>INVENTORIES (Tables)</t>
  </si>
  <si>
    <t>Schedule of Inventory</t>
  </si>
  <si>
    <t xml:space="preserve">Inventories
are comprised of the following:
June 30, December 31,
2019 2018
Raw materials, parts and supplies $ 7,080 $ 5,885
Work in progress and assembled raw materials 12,898 10,548
Finished products 6,246 4,676
$ 26,224 $ 21,109 </t>
  </si>
  <si>
    <t>PROPERTY AND EQUIPMENT, NET (Tables)</t>
  </si>
  <si>
    <t>Schedule of Property and Equipment</t>
  </si>
  <si>
    <t xml:space="preserve">Property and
equipment, net consisted of the following:
June 30, December 31,
2019 2018
Cost:
Buildings and land $ 92,235 $ 92,025
Computers, software and electronic equipment 52,447 50,390
Network equipment 40,968 40,502
Office furniture and equipment 5,510 5,317
Vehicles 279 324
Leasehold improvements 3,619 3,556
195,058 192,114
Accumulated depreciation 112,592 107,711
Depreciated cost $ 82,466 $ 84,403 </t>
  </si>
  <si>
    <t>LEASES (Tables)</t>
  </si>
  <si>
    <t>Schedule of Maturities of Lease Liabilities</t>
  </si>
  <si>
    <t xml:space="preserve">The
following is a schedule, by years, of maturities of lease liabilities as of June 30, 2019:
Operating Leases
July 1 st $ 975
2020 1,377
2021 1,213
2022 1,032
2023 518
2024 and after 15
Total operating lease payments $ 5,130
Less: imputed interest 378
Present value of lease liabilities $ 4,752 </t>
  </si>
  <si>
    <t>SHAREHOLDERS' EQUITY (Tables)</t>
  </si>
  <si>
    <t>Employee and director [Member]</t>
  </si>
  <si>
    <t>Share-based Compensation Arrangement by Share-based Payment Award [Line Items]</t>
  </si>
  <si>
    <t>Schedule of Stock Option Activity</t>
  </si>
  <si>
    <t xml:space="preserve">A summary
of employee and director option balances under the 2008 Plan as of June 30, 2019 and changes during the year then ended are as
follows:
Number of options Weighted-average exercise price Weighted- average remaining contractual term (in years) Aggregate intrinsic value (in thousands)
Outstanding at January 1, 2019 2,883,410 $ 5.6
Granted 912,500 $ 9.5
Exercised (557,810 ) $ 5.1
Forfeited (91,250 ) $ 7.1
Outstanding at June 30, 2019 3,146,850 $ 6.7 4.2 $ 6,384
Exercisable at June 30, 2019 965,059 $ 4.6 2.7 $ 3,712 </t>
  </si>
  <si>
    <t>COMPERHENSIVE INCOME (Tables)</t>
  </si>
  <si>
    <t>Comperhensive Income Tables Abstract</t>
  </si>
  <si>
    <t>Schedule of Accumulated Other Comprehensive Income (Loss)</t>
  </si>
  <si>
    <t xml:space="preserve">The following
tables shows the changes of accumulated other comprehensive income (loss), as of June 30, 2019:
Six months ended June 30, 2019
Foreign currency translation adjustments Unrealized gains (losses) on cash flow hedges Total
Beginning balance $ (5,062 ) $ (318 ) $ (5,380 )
Other comprehensive income before reclassifications 423 854 1,277
Amounts reclassified from accumulated other comprehensive income – (226 ) (226 )
Net current-period other comprehensive income 423 628 1,051
Ending balance $ (4,639 ) $ 310 $ 4,329 </t>
  </si>
  <si>
    <t>EARNINGS PER SHARE (Tables)</t>
  </si>
  <si>
    <t>Schedule of Earnings (loss) per share</t>
  </si>
  <si>
    <t xml:space="preserve">The following
table sets forth the computation of basic and diluted net earnings per share:
1. Numerator:
Six months ended June 30,
2019 2018
Numerator for basic and diluted earnings per share -
Net income available to holders of Ordinary shares: $ 6,229 $ 4,462
2. Denominator (number of shares in thousands):
six months ended
2019 2018
Denominator for basic net loss per share -
Weighted average number of shares 55,262 54,812
Add-employee stock options 753 803
Denominator for diluted net earnings per share - adjusted weighted average shares assuming exercise of options 56,015 55,615 </t>
  </si>
  <si>
    <t>CUSTOMERS, GEOGRAPHIC AND SEGMENT INFORMATION (Tables)</t>
  </si>
  <si>
    <t>Schedule of Financial Data for Reportable Operating Segments</t>
  </si>
  <si>
    <t xml:space="preserve">Financial data relating to reportable operating segments:
Six months ended June 30, 2019
Fixed Networks Mobility Solutions Terrestrial Infrastructure Projects Total
Revenues $ 66,836 $ 43,499 $ 11,459 $ 121,794
Cost of revenues 39,821 22,983 13,435 76,239
Gross profit (loss) 27,015 20,516 (1,976 ) 45,555
Research and development, net 5,323 10,075 - 15,398
Selling and marketing 7,673 3,590 25 11,288
General and administrative 5,635 3,114 778 9,527
Operating income (loss) 8,384 3,737 (2,779 ) 9,342
Financial expenses, net 1,400
Income before taxes 7,942
Taxes on income (benefit) 1,713
Net income 6,229
Depreciation and amortization $ 3,304 $ 2,340 $ 37 $ 5,681
Six months ended June 30, 2018
Fixed Networks Mobility Solutions Terrestrial Infrastructure Projects Total
Revenues $ 73,842 $ 45,778 $ 14,262 $ 133,882
Cost of revenues 46,595 26,279 17,179 90,053
Gross profit (loss) 27,247 19,499 (2,917 ) 43,829
Research and development, net 5,856 10,064 - 15,920
Selling and marketing 8,706 2,857 153 11,716
General and administrative 5,731 2,144 514 8,389
Operating income (loss) 6,954 4,434 (3,584 ) 7,804
Financial expenses, net 2,188
Income before taxes 5,616
Taxes on income (benefit) 1,154
Net income 4,462
Depreciation and amortization $ 3,365 $ 3,898 $ 59 $ 7,322 </t>
  </si>
  <si>
    <t>Schedule of Revenues by Geographic Area</t>
  </si>
  <si>
    <t xml:space="preserve">Following is
a summary of revenues by geographic areas. Revenues attributed to geographic areas, based on the location of the end customers
and in accordance with ASC 280, are as follows:
Six months ended
June 30,
2019 2018
Latin America $ 36,528 $ 54,670
Asia and Asia Pacific 27,432 17,240
United States 46,076 45,773
Europe 11,758 16,199
$ 121,794 $ 133,882 </t>
  </si>
  <si>
    <t>Schedule of Long-Lived Assets by Geographic Area</t>
  </si>
  <si>
    <t xml:space="preserve">The Company's long-lived assets are located as follows: Property and
Equipment, net:
June 30, December 31,
2019 2018
Israel $ 63,024 $ 64,018
Latin America 4,502 4,564
United States 5,365 5,620
Europe 9,086 9,117
Other 489 1,084
$ 82,466 $ 84,403 </t>
  </si>
  <si>
    <t>Schedule of Revenues from Major Customers</t>
  </si>
  <si>
    <t>The table below represents the revenues from major customers:
Six months ended June 30,
2019 2018
Customer A 17 % 12 %
Customer B *) 11 %
Customer C *) 16 % *) Less
than 10%</t>
  </si>
  <si>
    <t>RELATED PARTY BALANCES AND TRANSACTIONS (Tables)</t>
  </si>
  <si>
    <t>Schedule of transactions with related parties</t>
  </si>
  <si>
    <t xml:space="preserve">Transactions with the related parties:
Six months ended June 30,
2019 2018
Cost of revenues of products $ 1,276 $ 348
Research and development $ - $ 101 </t>
  </si>
  <si>
    <t>Schedule of balances with related parties</t>
  </si>
  <si>
    <t xml:space="preserve">B
June 30,
2019 2018
Advance payments $ - $ 528
Other receivables $ 17 $ -
Trade payables $ - $ 475
Accrued expenses $ 2,022 $ 1,578 </t>
  </si>
  <si>
    <t>SIGNIFICANT ACCOUNTING POLICIES (Narrative) (Details) - USD ($) $ in Thousands</t>
  </si>
  <si>
    <t>Jan. 02, 2019</t>
  </si>
  <si>
    <t>Right-of-use leased assets and liabilities</t>
  </si>
  <si>
    <t>INVENTORIES (Narrative) (Details) - USD ($) $ in Thousands</t>
  </si>
  <si>
    <t>Inventory write-offs</t>
  </si>
  <si>
    <t>INVENTORIES (Schedule of Inventory) (Details) - USD ($) $ in Thousands</t>
  </si>
  <si>
    <t>Raw materials, parts and supplies</t>
  </si>
  <si>
    <t>Work in progress and assembled raw materials</t>
  </si>
  <si>
    <t>Finished products</t>
  </si>
  <si>
    <t>Inventory, Net</t>
  </si>
  <si>
    <t>PROPERTY AND EQUIPMENT, NET (Narrative) (Details) - USD ($) $ in Thousands</t>
  </si>
  <si>
    <t>Depreciation expenses</t>
  </si>
  <si>
    <t>PROPERTY AND EQUIPMENT, NET (Schedule of Property and Equipment) (Details) - USD ($) $ in Thousands</t>
  </si>
  <si>
    <t>Property, Plant and Equipment [Line Items]</t>
  </si>
  <si>
    <t>Property and equipment, gross</t>
  </si>
  <si>
    <t>Accumulated depreciation</t>
  </si>
  <si>
    <t>Depreciation cost</t>
  </si>
  <si>
    <t>Buildings and land [Member]</t>
  </si>
  <si>
    <t>Computers, software and electronic equipment [Member]</t>
  </si>
  <si>
    <t>Network equipment [Member]</t>
  </si>
  <si>
    <t>Office furniture and equipment [Member]</t>
  </si>
  <si>
    <t>Vehicles [Member]</t>
  </si>
  <si>
    <t>Leasehold Improvements [Member]</t>
  </si>
  <si>
    <t>DEFERRED REVENUE (Narrative) (Details) - USD ($) $ in Thousands</t>
  </si>
  <si>
    <t>12 Months Ended</t>
  </si>
  <si>
    <t>Deferred revenue</t>
  </si>
  <si>
    <t>Revenue</t>
  </si>
  <si>
    <t>Minimum [Member]</t>
  </si>
  <si>
    <t>Expected to be recognized over periods performance obligations</t>
  </si>
  <si>
    <t>11 years</t>
  </si>
  <si>
    <t>Maximum [Member]</t>
  </si>
  <si>
    <t>15 years</t>
  </si>
  <si>
    <t>Recognized over time for service [Member]</t>
  </si>
  <si>
    <t>COMMITMENTS AND CONTINGENCIES (Narrative) (Details) - USD ($) $ in Thousands</t>
  </si>
  <si>
    <t>Oct. 31, 2017</t>
  </si>
  <si>
    <t>Guarantor Obligations [Line Items]</t>
  </si>
  <si>
    <t>Amount of claim, including interest, penalties and legal fees</t>
  </si>
  <si>
    <t>Principal Amount of Claim</t>
  </si>
  <si>
    <t>Aggregate amount of guarantees</t>
  </si>
  <si>
    <t>Restricted cash collateral</t>
  </si>
  <si>
    <t>Peru [Member]</t>
  </si>
  <si>
    <t>Aggregate amount</t>
  </si>
  <si>
    <t>LEASES (Narrative) (Details)</t>
  </si>
  <si>
    <t>Weighted average discount rate</t>
  </si>
  <si>
    <t>4.25%</t>
  </si>
  <si>
    <t>LEASES (Schedule of Maturities of Lease Liabilities) (Details) $ in Thousands</t>
  </si>
  <si>
    <t>Jun. 30, 2019USD ($)</t>
  </si>
  <si>
    <t>July 1st 2019 until December 31, 2019</t>
  </si>
  <si>
    <t>2020</t>
  </si>
  <si>
    <t>2021</t>
  </si>
  <si>
    <t>2022</t>
  </si>
  <si>
    <t>2023</t>
  </si>
  <si>
    <t>2024 and thereafter</t>
  </si>
  <si>
    <t>Total operating lease payments</t>
  </si>
  <si>
    <t>Less: imputed interest</t>
  </si>
  <si>
    <t>Present value of lease liabilities</t>
  </si>
  <si>
    <t>DERIVATIVE INSTRUMENTS (Narrative) (Details) - USD ($) $ in Thousands</t>
  </si>
  <si>
    <t>Fair value of derivative instruments</t>
  </si>
  <si>
    <t>Reclassification adjustments for net loss (gain) realized and included in income (loss) on hedging instruments, net</t>
  </si>
  <si>
    <t>Derivative, Notional Amount</t>
  </si>
  <si>
    <t>SHAREHOLDERS' EQUITY (Share Capital) (Details) $ / shares in Units, $ in Thousands</t>
  </si>
  <si>
    <t>Mar. 18, 2019USD ($)$ / shares</t>
  </si>
  <si>
    <t>Cash dividend declare per share | $ / shares</t>
  </si>
  <si>
    <t>Dividend payable | $</t>
  </si>
  <si>
    <t>SHAREHOLDERS' EQUITY (Description of Plans) (Details) - USD ($) $ in Thousands</t>
  </si>
  <si>
    <t>Dec. 31, 2010</t>
  </si>
  <si>
    <t>Oct. 31, 2008</t>
  </si>
  <si>
    <t>Incremental effect</t>
  </si>
  <si>
    <t>Recorded incremental effect</t>
  </si>
  <si>
    <t>2008 Plan [Member]</t>
  </si>
  <si>
    <t>Total number of shares authorized</t>
  </si>
  <si>
    <t>Shares available for grant</t>
  </si>
  <si>
    <t>SHAREHOLDERS' EQUITY (Schedule of Stock Option Activity) (Details) - Employee and director [Member] $ / shares in Units, $ in Thousands</t>
  </si>
  <si>
    <t>Jun. 30, 2019USD ($)$ / sharesshares</t>
  </si>
  <si>
    <t>Number of options</t>
  </si>
  <si>
    <t>Outstanding at January 1, 2019 | shares</t>
  </si>
  <si>
    <t>Granted | shares</t>
  </si>
  <si>
    <t>Exercised | shares</t>
  </si>
  <si>
    <t>Forfeited | shares</t>
  </si>
  <si>
    <t>Outstanding at June 30, 2019 | shares</t>
  </si>
  <si>
    <t>Exerciable at June 30, 2019 | shares</t>
  </si>
  <si>
    <t>Weighted-average exercise price</t>
  </si>
  <si>
    <t>Outstanding at January 1, 2019 | $ / shares</t>
  </si>
  <si>
    <t>Granted | $ / shares</t>
  </si>
  <si>
    <t>Exercised | $ / shares</t>
  </si>
  <si>
    <t>Forfeited | $ / shares</t>
  </si>
  <si>
    <t>Outstanding at June 30, 2019 | $ / shares</t>
  </si>
  <si>
    <t>Exercisable at June 30, 2019 | $ / shares</t>
  </si>
  <si>
    <t>Weighted-average remaining contractual term</t>
  </si>
  <si>
    <t>Outstanding at June 30, 2019</t>
  </si>
  <si>
    <t>4 years 2 months 12 days</t>
  </si>
  <si>
    <t>Exercisable at June 30, 2019</t>
  </si>
  <si>
    <t>2 years 8 months 12 days</t>
  </si>
  <si>
    <t>Aggregate intrinsic value</t>
  </si>
  <si>
    <t>Outstanding at June 30, 2019 | $</t>
  </si>
  <si>
    <t>Exercisable at June 30, 2019 | $</t>
  </si>
  <si>
    <t>COMPERHENSIVE INCOME (Schedule of Accumulated Other Comprehensive Income, Net) (Details) $ in Thousands</t>
  </si>
  <si>
    <t>Accumulated Other Comprehensive Income (Loss) [Line Items]</t>
  </si>
  <si>
    <t>Beginning balance</t>
  </si>
  <si>
    <t>Other comprehensive income before reclassifications</t>
  </si>
  <si>
    <t>Amounts reclassified from accumulated other comprehensive income</t>
  </si>
  <si>
    <t>Net current-period other comprehensive income</t>
  </si>
  <si>
    <t>Ending balance</t>
  </si>
  <si>
    <t>Foreign currency translation adjustments [Member]</t>
  </si>
  <si>
    <t>Unrealized gains (losses) on cash flow hedges [Member]</t>
  </si>
  <si>
    <t>EARNINGS PER SHARE (Schedule of Earnings (Loss) Per Share) (Details) - USD ($) $ in Thousands</t>
  </si>
  <si>
    <t>Net income available to holders of Ordinary shares</t>
  </si>
  <si>
    <t>Denominator (number of shares in thousands):</t>
  </si>
  <si>
    <t>Weighted average number of shares</t>
  </si>
  <si>
    <t>Add-employee stock options</t>
  </si>
  <si>
    <t>Adjusted weighted average shares assuming exercise of options</t>
  </si>
  <si>
    <t>CUSTOMERS, GEOGRAPHIC AND SEGMENT INFORMATION (Schedule of Financial Data for Reportable Operating Segments) (Details) - USD ($) $ in Thousands</t>
  </si>
  <si>
    <t>Segment Reporting Information [Line Items]</t>
  </si>
  <si>
    <t>Revenues</t>
  </si>
  <si>
    <t>Cost of Revenues</t>
  </si>
  <si>
    <t>Gross profit (loss)</t>
  </si>
  <si>
    <t>Research and development, net</t>
  </si>
  <si>
    <t>Operating income (loss)</t>
  </si>
  <si>
    <t>Income before taxes</t>
  </si>
  <si>
    <t>Taxes on income (benefit)</t>
  </si>
  <si>
    <t>Depreciation and amortization Expenses</t>
  </si>
  <si>
    <t>Fixed Networks [Member]</t>
  </si>
  <si>
    <t>Mobility Solutions [Member]</t>
  </si>
  <si>
    <t>Terrestrial Infrastructure Projects [Member]</t>
  </si>
  <si>
    <t>CUSTOMERS, GEOGRAPHIC AND SEGMENT INFORMATION (Schedule of Revenue by geographic areas) (Details) - USD ($) $ in Thousands</t>
  </si>
  <si>
    <t>Revenues from External Customers and Long-Lived Assets [Line Items]</t>
  </si>
  <si>
    <t>Latin America [Member]</t>
  </si>
  <si>
    <t>Asia and Asia Pacific [Member]</t>
  </si>
  <si>
    <t>United States [Member]</t>
  </si>
  <si>
    <t>Europe [Member]</t>
  </si>
  <si>
    <t>CUSTOMERS, GEOGRAPHIC AND SEGMENT INFORMATION (Schedule of long-lived assets) (Details) - USD ($) $ in Thousands</t>
  </si>
  <si>
    <t>Long-lived assets</t>
  </si>
  <si>
    <t>Israel [Member]</t>
  </si>
  <si>
    <t>Other [Member]</t>
  </si>
  <si>
    <t>CUSTOMERS, GEOGRAPHIC AND SEGMENT INFORMATION (Schedule of Revenues from Major Customers) (Details) - Revenues [Member]</t>
  </si>
  <si>
    <t>Customer A [Member]</t>
  </si>
  <si>
    <t>Concentration risk percentage</t>
  </si>
  <si>
    <t>17.00%</t>
  </si>
  <si>
    <t>12.00%</t>
  </si>
  <si>
    <t>Customer B [Member]</t>
  </si>
  <si>
    <t>[1]</t>
  </si>
  <si>
    <t>11.00%</t>
  </si>
  <si>
    <t>Customer C [Member]</t>
  </si>
  <si>
    <t>16.00%</t>
  </si>
  <si>
    <t>Less than 10%</t>
  </si>
  <si>
    <t>RELATED PARTY BALANCES AND TRANSACTIONS (Narrative) (Details) - USD ($) $ in Thousands</t>
  </si>
  <si>
    <t>Dec. 31, 2015</t>
  </si>
  <si>
    <t>Aug. 31, 2017</t>
  </si>
  <si>
    <t>Related Party Transaction [Line Items]</t>
  </si>
  <si>
    <t>Ownership Percentage</t>
  </si>
  <si>
    <t>33.40%</t>
  </si>
  <si>
    <t>Aggregate amount of purchase of infrastructure, construction and services</t>
  </si>
  <si>
    <t>C. Mer Industries Ltd [Member]</t>
  </si>
  <si>
    <t>36.60%</t>
  </si>
  <si>
    <t>RELATED PARTY BALANCES AND TRANSACTIONS (Schedule of Transactions with Related Parties) (Details) - C. Mer Industries Ltd [Member] - USD ($) $ in Thousands</t>
  </si>
  <si>
    <t>Cost of revenues of products</t>
  </si>
  <si>
    <t>Research and development</t>
  </si>
  <si>
    <t>RELATED PARTY BALANCES AND TRANSACTIONS (Schedule of Balances with Related Parties) (Details) - USD ($) $ in Thousands</t>
  </si>
  <si>
    <t>Advance payments</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v>
      </c>
      <c r="B1" s="2" t="s">
        <v>1</v>
      </c>
    </row>
    <row r="2" spans="1:2">
      <c r="B2" s="2" t="s">
        <v>2</v>
      </c>
    </row>
    <row r="3" spans="1:2">
      <c r="A3" s="3" t="s">
        <v>163</v>
      </c>
    </row>
    <row r="4" spans="1:2">
      <c r="A4" s="4" t="s">
        <v>37</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1</v>
      </c>
    </row>
    <row r="2" spans="1:2">
      <c r="B2" s="2" t="s">
        <v>2</v>
      </c>
    </row>
    <row r="3" spans="1:2">
      <c r="A3" s="3" t="s">
        <v>168</v>
      </c>
    </row>
    <row r="4" spans="1:2">
      <c r="A4" s="4" t="s">
        <v>55</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86</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39904</v>
      </c>
      <c r="C3" s="5" t="n">
        <v>67381</v>
      </c>
    </row>
    <row r="4" spans="1:3">
      <c r="A4" s="4" t="s">
        <v>24</v>
      </c>
      <c r="B4" s="6" t="n">
        <v>27094</v>
      </c>
      <c r="C4" s="6" t="n">
        <v>32305</v>
      </c>
    </row>
    <row r="5" spans="1:3">
      <c r="A5" s="4" t="s">
        <v>25</v>
      </c>
      <c r="B5" s="6" t="n">
        <v>2353</v>
      </c>
      <c r="C5" s="6" t="n">
        <v>4372</v>
      </c>
    </row>
    <row r="6" spans="1:3">
      <c r="A6" s="4" t="s">
        <v>26</v>
      </c>
      <c r="B6" s="6" t="n">
        <v>45553</v>
      </c>
      <c r="C6" s="6" t="n">
        <v>47164</v>
      </c>
    </row>
    <row r="7" spans="1:3">
      <c r="A7" s="4" t="s">
        <v>27</v>
      </c>
      <c r="B7" s="6" t="n">
        <v>47119</v>
      </c>
      <c r="C7" s="6" t="n">
        <v>47760</v>
      </c>
    </row>
    <row r="8" spans="1:3">
      <c r="A8" s="4" t="s">
        <v>28</v>
      </c>
      <c r="B8" s="6" t="n">
        <v>26224</v>
      </c>
      <c r="C8" s="6" t="n">
        <v>21109</v>
      </c>
    </row>
    <row r="9" spans="1:3">
      <c r="A9" s="4" t="s">
        <v>29</v>
      </c>
      <c r="B9" s="6" t="n">
        <v>25777</v>
      </c>
      <c r="C9" s="6" t="n">
        <v>26022</v>
      </c>
    </row>
    <row r="10" spans="1:3">
      <c r="A10" s="4" t="s">
        <v>30</v>
      </c>
      <c r="B10" s="6" t="n">
        <v>214024</v>
      </c>
      <c r="C10" s="6" t="n">
        <v>246113</v>
      </c>
    </row>
    <row r="11" spans="1:3">
      <c r="A11" s="3" t="s">
        <v>31</v>
      </c>
    </row>
    <row r="12" spans="1:3">
      <c r="A12" s="4" t="s">
        <v>24</v>
      </c>
      <c r="B12" s="6" t="n">
        <v>147</v>
      </c>
      <c r="C12" s="6" t="n">
        <v>146</v>
      </c>
    </row>
    <row r="13" spans="1:3">
      <c r="A13" s="4" t="s">
        <v>32</v>
      </c>
      <c r="B13" s="6" t="n">
        <v>6770</v>
      </c>
      <c r="C13" s="6" t="n">
        <v>6780</v>
      </c>
    </row>
    <row r="14" spans="1:3">
      <c r="A14" s="4" t="s">
        <v>33</v>
      </c>
      <c r="B14" s="6" t="n">
        <v>2809</v>
      </c>
      <c r="C14" s="6" t="n">
        <v>4127</v>
      </c>
    </row>
    <row r="15" spans="1:3">
      <c r="A15" s="4" t="s">
        <v>34</v>
      </c>
      <c r="B15" s="6" t="n">
        <v>4721</v>
      </c>
    </row>
    <row r="16" spans="1:3">
      <c r="A16" s="4" t="s">
        <v>35</v>
      </c>
      <c r="B16" s="6" t="n">
        <v>9371</v>
      </c>
      <c r="C16" s="6" t="n">
        <v>7276</v>
      </c>
    </row>
    <row r="17" spans="1:3">
      <c r="A17" s="4" t="s">
        <v>36</v>
      </c>
      <c r="B17" s="6" t="n">
        <v>23818</v>
      </c>
      <c r="C17" s="6" t="n">
        <v>18329</v>
      </c>
    </row>
    <row r="18" spans="1:3">
      <c r="A18" s="4" t="s">
        <v>37</v>
      </c>
      <c r="B18" s="6" t="n">
        <v>82466</v>
      </c>
      <c r="C18" s="6" t="n">
        <v>84403</v>
      </c>
    </row>
    <row r="19" spans="1:3">
      <c r="A19" s="4" t="s">
        <v>38</v>
      </c>
      <c r="B19" s="6" t="n">
        <v>1757</v>
      </c>
      <c r="C19" s="6" t="n">
        <v>2434</v>
      </c>
    </row>
    <row r="20" spans="1:3">
      <c r="A20" s="4" t="s">
        <v>39</v>
      </c>
      <c r="B20" s="6" t="n">
        <v>43468</v>
      </c>
      <c r="C20" s="6" t="n">
        <v>43468</v>
      </c>
    </row>
    <row r="21" spans="1:3">
      <c r="A21" s="4" t="s">
        <v>40</v>
      </c>
      <c r="B21" s="6" t="n">
        <v>365533</v>
      </c>
      <c r="C21" s="6" t="n">
        <v>394747</v>
      </c>
    </row>
    <row r="22" spans="1:3">
      <c r="A22" s="3" t="s">
        <v>41</v>
      </c>
    </row>
    <row r="23" spans="1:3">
      <c r="A23" s="4" t="s">
        <v>42</v>
      </c>
      <c r="B23" s="6" t="n">
        <v>4325</v>
      </c>
      <c r="C23" s="6" t="n">
        <v>4458</v>
      </c>
    </row>
    <row r="24" spans="1:3">
      <c r="A24" s="4" t="s">
        <v>43</v>
      </c>
      <c r="B24" s="6" t="n">
        <v>28569</v>
      </c>
      <c r="C24" s="6" t="n">
        <v>24636</v>
      </c>
    </row>
    <row r="25" spans="1:3">
      <c r="A25" s="4" t="s">
        <v>44</v>
      </c>
      <c r="B25" s="6" t="n">
        <v>59012</v>
      </c>
      <c r="C25" s="6" t="n">
        <v>67533</v>
      </c>
    </row>
    <row r="26" spans="1:3">
      <c r="A26" s="4" t="s">
        <v>45</v>
      </c>
      <c r="B26" s="6" t="n">
        <v>20403</v>
      </c>
      <c r="C26" s="6" t="n">
        <v>29133</v>
      </c>
    </row>
    <row r="27" spans="1:3">
      <c r="A27" s="4" t="s">
        <v>46</v>
      </c>
      <c r="B27" s="6" t="n">
        <v>1659</v>
      </c>
      <c r="C27" s="4" t="s">
        <v>47</v>
      </c>
    </row>
    <row r="28" spans="1:3">
      <c r="A28" s="4" t="s">
        <v>48</v>
      </c>
      <c r="B28" s="6" t="n">
        <v>13650</v>
      </c>
      <c r="C28" s="6" t="n">
        <v>14588</v>
      </c>
    </row>
    <row r="29" spans="1:3">
      <c r="A29" s="4" t="s">
        <v>49</v>
      </c>
      <c r="B29" s="6" t="n">
        <v>127618</v>
      </c>
      <c r="C29" s="6" t="n">
        <v>140348</v>
      </c>
    </row>
    <row r="30" spans="1:3">
      <c r="A30" s="3" t="s">
        <v>50</v>
      </c>
    </row>
    <row r="31" spans="1:3">
      <c r="A31" s="4" t="s">
        <v>51</v>
      </c>
      <c r="B31" s="6" t="n">
        <v>7020</v>
      </c>
      <c r="C31" s="6" t="n">
        <v>6649</v>
      </c>
    </row>
    <row r="32" spans="1:3">
      <c r="A32" s="4" t="s">
        <v>52</v>
      </c>
      <c r="B32" s="6" t="n">
        <v>4000</v>
      </c>
      <c r="C32" s="6" t="n">
        <v>8098</v>
      </c>
    </row>
    <row r="33" spans="1:3">
      <c r="A33" s="4" t="s">
        <v>46</v>
      </c>
      <c r="B33" s="6" t="n">
        <v>3093</v>
      </c>
      <c r="C33" s="4" t="s">
        <v>47</v>
      </c>
    </row>
    <row r="34" spans="1:3">
      <c r="A34" s="4" t="s">
        <v>53</v>
      </c>
      <c r="B34" s="6" t="n">
        <v>646</v>
      </c>
      <c r="C34" s="6" t="n">
        <v>580</v>
      </c>
    </row>
    <row r="35" spans="1:3">
      <c r="A35" s="4" t="s">
        <v>54</v>
      </c>
      <c r="B35" s="6" t="n">
        <v>14759</v>
      </c>
      <c r="C35" s="6" t="n">
        <v>15327</v>
      </c>
    </row>
    <row r="36" spans="1:3">
      <c r="A36" s="4" t="s">
        <v>55</v>
      </c>
      <c r="B36" s="4" t="s">
        <v>47</v>
      </c>
      <c r="C36" s="4" t="s">
        <v>47</v>
      </c>
    </row>
    <row r="37" spans="1:3">
      <c r="A37" s="3" t="s">
        <v>56</v>
      </c>
    </row>
    <row r="38" spans="1:3">
      <c r="A38" s="4" t="s">
        <v>57</v>
      </c>
      <c r="B38" s="6" t="n">
        <v>2640</v>
      </c>
      <c r="C38" s="6" t="n">
        <v>2625</v>
      </c>
    </row>
    <row r="39" spans="1:3">
      <c r="A39" s="4" t="s">
        <v>58</v>
      </c>
      <c r="B39" s="6" t="n">
        <v>926509</v>
      </c>
      <c r="C39" s="6" t="n">
        <v>924856</v>
      </c>
    </row>
    <row r="40" spans="1:3">
      <c r="A40" s="4" t="s">
        <v>59</v>
      </c>
      <c r="B40" s="6" t="n">
        <v>-4329</v>
      </c>
      <c r="C40" s="6" t="n">
        <v>-5380</v>
      </c>
    </row>
    <row r="41" spans="1:3">
      <c r="A41" s="4" t="s">
        <v>60</v>
      </c>
      <c r="B41" s="6" t="n">
        <v>-701664</v>
      </c>
      <c r="C41" s="6" t="n">
        <v>-683029</v>
      </c>
    </row>
    <row r="42" spans="1:3">
      <c r="A42" s="4" t="s">
        <v>61</v>
      </c>
      <c r="B42" s="6" t="n">
        <v>223156</v>
      </c>
      <c r="C42" s="6" t="n">
        <v>239072</v>
      </c>
    </row>
    <row r="43" spans="1:3">
      <c r="A43" s="4" t="s">
        <v>62</v>
      </c>
      <c r="B43" s="5" t="n">
        <v>365533</v>
      </c>
      <c r="C43" s="5" t="n">
        <v>3947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190</v>
      </c>
      <c r="B1" s="2" t="s">
        <v>1</v>
      </c>
    </row>
    <row r="2" spans="1:2">
      <c r="B2" s="2" t="s">
        <v>2</v>
      </c>
    </row>
    <row r="3" spans="1:2">
      <c r="A3" s="3" t="s">
        <v>158</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6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163</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171</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4" t="s">
        <v>211</v>
      </c>
    </row>
    <row r="4" spans="1:2">
      <c r="A4" s="3"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86</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22</v>
      </c>
      <c r="B1" s="2" t="s">
        <v>1</v>
      </c>
    </row>
    <row r="2" spans="1:2">
      <c r="B2" s="2" t="s">
        <v>2</v>
      </c>
    </row>
    <row r="3" spans="1:2">
      <c r="A3" s="3" t="s">
        <v>185</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188</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3</v>
      </c>
      <c r="B1" s="2" t="s">
        <v>2</v>
      </c>
      <c r="C1" s="2" t="s">
        <v>21</v>
      </c>
    </row>
    <row r="2" spans="1:3">
      <c r="A2" s="3" t="s">
        <v>64</v>
      </c>
    </row>
    <row r="3" spans="1:3">
      <c r="A3" s="4" t="s">
        <v>65</v>
      </c>
      <c r="B3" s="7" t="n">
        <v>0.2</v>
      </c>
      <c r="C3" s="7" t="n">
        <v>0.2</v>
      </c>
    </row>
    <row r="4" spans="1:3">
      <c r="A4" s="4" t="s">
        <v>66</v>
      </c>
      <c r="B4" s="6" t="n">
        <v>90000000</v>
      </c>
      <c r="C4" s="6" t="n">
        <v>90000000</v>
      </c>
    </row>
    <row r="5" spans="1:3">
      <c r="A5" s="4" t="s">
        <v>67</v>
      </c>
      <c r="B5" s="6" t="n">
        <v>55441303</v>
      </c>
      <c r="C5" s="6" t="n">
        <v>55176107</v>
      </c>
    </row>
    <row r="6" spans="1:3">
      <c r="A6" s="4" t="s">
        <v>68</v>
      </c>
      <c r="B6" s="6" t="n">
        <v>55441303</v>
      </c>
      <c r="C6" s="6" t="n">
        <v>551761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36</v>
      </c>
      <c r="B1" s="2" t="s">
        <v>2</v>
      </c>
      <c r="C1" s="2" t="s">
        <v>237</v>
      </c>
    </row>
    <row r="2" spans="1:3">
      <c r="A2" s="3" t="s">
        <v>158</v>
      </c>
    </row>
    <row r="3" spans="1:3">
      <c r="A3" s="4" t="s">
        <v>238</v>
      </c>
      <c r="B3" s="5" t="n">
        <v>4721</v>
      </c>
      <c r="C3" s="5" t="n">
        <v>55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39</v>
      </c>
      <c r="B1" s="2" t="s">
        <v>1</v>
      </c>
    </row>
    <row r="2" spans="1:3">
      <c r="B2" s="2" t="s">
        <v>2</v>
      </c>
      <c r="C2" s="2" t="s">
        <v>70</v>
      </c>
    </row>
    <row r="3" spans="1:3">
      <c r="A3" s="3" t="s">
        <v>161</v>
      </c>
    </row>
    <row r="4" spans="1:3">
      <c r="A4" s="4" t="s">
        <v>240</v>
      </c>
      <c r="B4" s="5" t="n">
        <v>1260</v>
      </c>
      <c r="C4" s="5" t="n">
        <v>318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41</v>
      </c>
      <c r="B1" s="2" t="s">
        <v>2</v>
      </c>
      <c r="C1" s="2" t="s">
        <v>21</v>
      </c>
    </row>
    <row r="2" spans="1:3">
      <c r="A2" s="3" t="s">
        <v>161</v>
      </c>
    </row>
    <row r="3" spans="1:3">
      <c r="A3" s="4" t="s">
        <v>242</v>
      </c>
      <c r="B3" s="5" t="n">
        <v>7080</v>
      </c>
      <c r="C3" s="5" t="n">
        <v>5885</v>
      </c>
    </row>
    <row r="4" spans="1:3">
      <c r="A4" s="4" t="s">
        <v>243</v>
      </c>
      <c r="B4" s="6" t="n">
        <v>12898</v>
      </c>
      <c r="C4" s="6" t="n">
        <v>10548</v>
      </c>
    </row>
    <row r="5" spans="1:3">
      <c r="A5" s="4" t="s">
        <v>244</v>
      </c>
      <c r="B5" s="6" t="n">
        <v>6246</v>
      </c>
      <c r="C5" s="6" t="n">
        <v>4676</v>
      </c>
    </row>
    <row r="6" spans="1:3">
      <c r="A6" s="4" t="s">
        <v>245</v>
      </c>
      <c r="B6" s="5" t="n">
        <v>26224</v>
      </c>
      <c r="C6" s="5" t="n">
        <v>211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46</v>
      </c>
      <c r="B1" s="2" t="s">
        <v>1</v>
      </c>
    </row>
    <row r="2" spans="1:3">
      <c r="B2" s="2" t="s">
        <v>2</v>
      </c>
      <c r="C2" s="2" t="s">
        <v>70</v>
      </c>
    </row>
    <row r="3" spans="1:3">
      <c r="A3" s="3" t="s">
        <v>163</v>
      </c>
    </row>
    <row r="4" spans="1:3">
      <c r="A4" s="4" t="s">
        <v>247</v>
      </c>
      <c r="B4" s="5" t="n">
        <v>5004</v>
      </c>
      <c r="C4" s="5" t="n">
        <v>472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1</v>
      </c>
    </row>
    <row r="2" spans="1:3">
      <c r="A2" s="3" t="s">
        <v>249</v>
      </c>
    </row>
    <row r="3" spans="1:3">
      <c r="A3" s="4" t="s">
        <v>250</v>
      </c>
      <c r="B3" s="5" t="n">
        <v>195058</v>
      </c>
      <c r="C3" s="5" t="n">
        <v>192114</v>
      </c>
    </row>
    <row r="4" spans="1:3">
      <c r="A4" s="4" t="s">
        <v>251</v>
      </c>
      <c r="B4" s="6" t="n">
        <v>112592</v>
      </c>
      <c r="C4" s="6" t="n">
        <v>107711</v>
      </c>
    </row>
    <row r="5" spans="1:3">
      <c r="A5" s="4" t="s">
        <v>252</v>
      </c>
      <c r="B5" s="6" t="n">
        <v>82466</v>
      </c>
      <c r="C5" s="6" t="n">
        <v>84403</v>
      </c>
    </row>
    <row r="6" spans="1:3">
      <c r="A6" s="4" t="s">
        <v>253</v>
      </c>
    </row>
    <row r="7" spans="1:3">
      <c r="A7" s="3" t="s">
        <v>249</v>
      </c>
    </row>
    <row r="8" spans="1:3">
      <c r="A8" s="4" t="s">
        <v>250</v>
      </c>
      <c r="B8" s="6" t="n">
        <v>92235</v>
      </c>
      <c r="C8" s="6" t="n">
        <v>92025</v>
      </c>
    </row>
    <row r="9" spans="1:3">
      <c r="A9" s="4" t="s">
        <v>254</v>
      </c>
    </row>
    <row r="10" spans="1:3">
      <c r="A10" s="3" t="s">
        <v>249</v>
      </c>
    </row>
    <row r="11" spans="1:3">
      <c r="A11" s="4" t="s">
        <v>250</v>
      </c>
      <c r="B11" s="6" t="n">
        <v>52447</v>
      </c>
      <c r="C11" s="6" t="n">
        <v>50390</v>
      </c>
    </row>
    <row r="12" spans="1:3">
      <c r="A12" s="4" t="s">
        <v>255</v>
      </c>
    </row>
    <row r="13" spans="1:3">
      <c r="A13" s="3" t="s">
        <v>249</v>
      </c>
    </row>
    <row r="14" spans="1:3">
      <c r="A14" s="4" t="s">
        <v>250</v>
      </c>
      <c r="B14" s="6" t="n">
        <v>40968</v>
      </c>
      <c r="C14" s="6" t="n">
        <v>40502</v>
      </c>
    </row>
    <row r="15" spans="1:3">
      <c r="A15" s="4" t="s">
        <v>256</v>
      </c>
    </row>
    <row r="16" spans="1:3">
      <c r="A16" s="3" t="s">
        <v>249</v>
      </c>
    </row>
    <row r="17" spans="1:3">
      <c r="A17" s="4" t="s">
        <v>250</v>
      </c>
      <c r="B17" s="6" t="n">
        <v>5510</v>
      </c>
      <c r="C17" s="6" t="n">
        <v>5317</v>
      </c>
    </row>
    <row r="18" spans="1:3">
      <c r="A18" s="4" t="s">
        <v>257</v>
      </c>
    </row>
    <row r="19" spans="1:3">
      <c r="A19" s="3" t="s">
        <v>249</v>
      </c>
    </row>
    <row r="20" spans="1:3">
      <c r="A20" s="4" t="s">
        <v>250</v>
      </c>
      <c r="B20" s="6" t="n">
        <v>279</v>
      </c>
      <c r="C20" s="6" t="n">
        <v>324</v>
      </c>
    </row>
    <row r="21" spans="1:3">
      <c r="A21" s="4" t="s">
        <v>258</v>
      </c>
    </row>
    <row r="22" spans="1:3">
      <c r="A22" s="3" t="s">
        <v>249</v>
      </c>
    </row>
    <row r="23" spans="1:3">
      <c r="A23" s="4" t="s">
        <v>250</v>
      </c>
      <c r="B23" s="5" t="n">
        <v>3619</v>
      </c>
      <c r="C23" s="5" t="n">
        <v>35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259</v>
      </c>
      <c r="B1" s="2" t="s">
        <v>1</v>
      </c>
      <c r="D1" s="2" t="s">
        <v>260</v>
      </c>
    </row>
    <row r="2" spans="1:4">
      <c r="B2" s="2" t="s">
        <v>2</v>
      </c>
      <c r="C2" s="2" t="s">
        <v>70</v>
      </c>
      <c r="D2" s="2" t="s">
        <v>21</v>
      </c>
    </row>
    <row r="3" spans="1:4">
      <c r="A3" s="4" t="s">
        <v>261</v>
      </c>
      <c r="B3" s="5" t="n">
        <v>8476</v>
      </c>
      <c r="D3" s="5" t="n">
        <v>8658</v>
      </c>
    </row>
    <row r="4" spans="1:4">
      <c r="A4" s="4" t="s">
        <v>262</v>
      </c>
      <c r="B4" s="5" t="n">
        <v>121794</v>
      </c>
      <c r="C4" s="5" t="n">
        <v>133882</v>
      </c>
    </row>
    <row r="5" spans="1:4">
      <c r="A5" s="4" t="s">
        <v>263</v>
      </c>
    </row>
    <row r="6" spans="1:4">
      <c r="A6" s="4" t="s">
        <v>264</v>
      </c>
      <c r="B6" s="4" t="s">
        <v>265</v>
      </c>
    </row>
    <row r="7" spans="1:4">
      <c r="A7" s="4" t="s">
        <v>266</v>
      </c>
    </row>
    <row r="8" spans="1:4">
      <c r="A8" s="4" t="s">
        <v>264</v>
      </c>
      <c r="B8" s="4" t="s">
        <v>267</v>
      </c>
    </row>
    <row r="9" spans="1:4">
      <c r="A9" s="4" t="s">
        <v>268</v>
      </c>
    </row>
    <row r="10" spans="1:4">
      <c r="A10" s="4" t="s">
        <v>262</v>
      </c>
      <c r="D10" s="5" t="n">
        <v>33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69</v>
      </c>
      <c r="B1" s="2" t="s">
        <v>260</v>
      </c>
    </row>
    <row r="2" spans="1:4">
      <c r="B2" s="2" t="s">
        <v>21</v>
      </c>
      <c r="C2" s="2" t="s">
        <v>2</v>
      </c>
      <c r="D2" s="2" t="s">
        <v>270</v>
      </c>
    </row>
    <row r="3" spans="1:4">
      <c r="A3" s="3" t="s">
        <v>271</v>
      </c>
    </row>
    <row r="4" spans="1:4">
      <c r="A4" s="4" t="s">
        <v>272</v>
      </c>
      <c r="C4" s="5" t="n">
        <v>9100</v>
      </c>
    </row>
    <row r="5" spans="1:4">
      <c r="A5" s="4" t="s">
        <v>273</v>
      </c>
      <c r="C5" s="6" t="n">
        <v>1000</v>
      </c>
      <c r="D5" s="5" t="n">
        <v>6300</v>
      </c>
    </row>
    <row r="6" spans="1:4">
      <c r="A6" s="4" t="s">
        <v>274</v>
      </c>
      <c r="C6" s="6" t="n">
        <v>128036</v>
      </c>
    </row>
    <row r="7" spans="1:4">
      <c r="A7" s="4" t="s">
        <v>275</v>
      </c>
      <c r="C7" s="6" t="n">
        <v>27241</v>
      </c>
    </row>
    <row r="8" spans="1:4">
      <c r="A8" s="4" t="s">
        <v>276</v>
      </c>
    </row>
    <row r="9" spans="1:4">
      <c r="A9" s="3" t="s">
        <v>271</v>
      </c>
    </row>
    <row r="10" spans="1:4">
      <c r="A10" s="4" t="s">
        <v>274</v>
      </c>
      <c r="C10" s="5" t="n">
        <v>118469</v>
      </c>
    </row>
    <row r="11" spans="1:4">
      <c r="A11" s="4" t="s">
        <v>277</v>
      </c>
      <c r="B11" s="5" t="n">
        <v>154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14"/>
  </cols>
  <sheetData>
    <row r="1" spans="1:2">
      <c r="A1" s="1" t="s">
        <v>278</v>
      </c>
      <c r="B1" s="2" t="s">
        <v>2</v>
      </c>
    </row>
    <row r="2" spans="1:2">
      <c r="A2" s="3" t="s">
        <v>171</v>
      </c>
    </row>
    <row r="3" spans="1:2">
      <c r="A3" s="4" t="s">
        <v>279</v>
      </c>
      <c r="B3" s="4" t="s">
        <v>2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281</v>
      </c>
      <c r="B1" s="2" t="s">
        <v>282</v>
      </c>
    </row>
    <row r="2" spans="1:2">
      <c r="A2" s="3" t="s">
        <v>171</v>
      </c>
    </row>
    <row r="3" spans="1:2">
      <c r="A3" s="4" t="s">
        <v>283</v>
      </c>
      <c r="B3" s="5" t="n">
        <v>975</v>
      </c>
    </row>
    <row r="4" spans="1:2">
      <c r="A4" s="4" t="s">
        <v>284</v>
      </c>
      <c r="B4" s="6" t="n">
        <v>1377</v>
      </c>
    </row>
    <row r="5" spans="1:2">
      <c r="A5" s="4" t="s">
        <v>285</v>
      </c>
      <c r="B5" s="6" t="n">
        <v>1213</v>
      </c>
    </row>
    <row r="6" spans="1:2">
      <c r="A6" s="4" t="s">
        <v>286</v>
      </c>
      <c r="B6" s="6" t="n">
        <v>1032</v>
      </c>
    </row>
    <row r="7" spans="1:2">
      <c r="A7" s="4" t="s">
        <v>287</v>
      </c>
      <c r="B7" s="6" t="n">
        <v>518</v>
      </c>
    </row>
    <row r="8" spans="1:2">
      <c r="A8" s="4" t="s">
        <v>288</v>
      </c>
      <c r="B8" s="6" t="n">
        <v>15</v>
      </c>
    </row>
    <row r="9" spans="1:2">
      <c r="A9" s="4" t="s">
        <v>289</v>
      </c>
      <c r="B9" s="6" t="n">
        <v>5130</v>
      </c>
    </row>
    <row r="10" spans="1:2">
      <c r="A10" s="4" t="s">
        <v>290</v>
      </c>
      <c r="B10" s="6" t="n">
        <v>378</v>
      </c>
    </row>
    <row r="11" spans="1:2">
      <c r="A11" s="4" t="s">
        <v>291</v>
      </c>
      <c r="B11" s="5" t="n">
        <v>47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2</v>
      </c>
      <c r="B1" s="2" t="s">
        <v>1</v>
      </c>
      <c r="D1" s="2" t="s">
        <v>260</v>
      </c>
    </row>
    <row r="2" spans="1:4">
      <c r="B2" s="2" t="s">
        <v>2</v>
      </c>
      <c r="C2" s="2" t="s">
        <v>70</v>
      </c>
      <c r="D2" s="2" t="s">
        <v>21</v>
      </c>
    </row>
    <row r="3" spans="1:4">
      <c r="A3" s="3" t="s">
        <v>174</v>
      </c>
    </row>
    <row r="4" spans="1:4">
      <c r="A4" s="4" t="s">
        <v>293</v>
      </c>
      <c r="B4" s="5" t="n">
        <v>308</v>
      </c>
      <c r="D4" s="5" t="n">
        <v>-320</v>
      </c>
    </row>
    <row r="5" spans="1:4">
      <c r="A5" s="4" t="s">
        <v>294</v>
      </c>
      <c r="B5" s="6" t="n">
        <v>226</v>
      </c>
      <c r="C5" s="5" t="n">
        <v>-144</v>
      </c>
      <c r="D5" s="6" t="n">
        <v>-144</v>
      </c>
    </row>
    <row r="6" spans="1:4">
      <c r="A6" s="4" t="s">
        <v>295</v>
      </c>
      <c r="B6" s="5" t="n">
        <v>9058</v>
      </c>
      <c r="D6" s="5" t="n">
        <v>157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5" t="n">
        <v>121794</v>
      </c>
      <c r="C4" s="5" t="n">
        <v>133882</v>
      </c>
    </row>
    <row r="5" spans="1:3">
      <c r="A5" s="3" t="s">
        <v>73</v>
      </c>
    </row>
    <row r="6" spans="1:3">
      <c r="A6" s="4" t="s">
        <v>74</v>
      </c>
      <c r="B6" s="6" t="n">
        <v>76239</v>
      </c>
      <c r="C6" s="6" t="n">
        <v>90053</v>
      </c>
    </row>
    <row r="7" spans="1:3">
      <c r="A7" s="4" t="s">
        <v>75</v>
      </c>
      <c r="B7" s="6" t="n">
        <v>45555</v>
      </c>
      <c r="C7" s="6" t="n">
        <v>43829</v>
      </c>
    </row>
    <row r="8" spans="1:3">
      <c r="A8" s="3" t="s">
        <v>76</v>
      </c>
    </row>
    <row r="9" spans="1:3">
      <c r="A9" s="4" t="s">
        <v>77</v>
      </c>
      <c r="B9" s="6" t="n">
        <v>15398</v>
      </c>
      <c r="C9" s="6" t="n">
        <v>15920</v>
      </c>
    </row>
    <row r="10" spans="1:3">
      <c r="A10" s="4" t="s">
        <v>78</v>
      </c>
      <c r="B10" s="6" t="n">
        <v>11288</v>
      </c>
      <c r="C10" s="6" t="n">
        <v>11716</v>
      </c>
    </row>
    <row r="11" spans="1:3">
      <c r="A11" s="4" t="s">
        <v>79</v>
      </c>
      <c r="B11" s="6" t="n">
        <v>9527</v>
      </c>
      <c r="C11" s="6" t="n">
        <v>8389</v>
      </c>
    </row>
    <row r="12" spans="1:3">
      <c r="A12" s="4" t="s">
        <v>80</v>
      </c>
      <c r="B12" s="6" t="n">
        <v>36213</v>
      </c>
      <c r="C12" s="6" t="n">
        <v>36025</v>
      </c>
    </row>
    <row r="13" spans="1:3">
      <c r="A13" s="4" t="s">
        <v>81</v>
      </c>
      <c r="B13" s="6" t="n">
        <v>9342</v>
      </c>
      <c r="C13" s="6" t="n">
        <v>7804</v>
      </c>
    </row>
    <row r="14" spans="1:3">
      <c r="A14" s="4" t="s">
        <v>82</v>
      </c>
      <c r="B14" s="6" t="n">
        <v>-1400</v>
      </c>
      <c r="C14" s="6" t="n">
        <v>-2188</v>
      </c>
    </row>
    <row r="15" spans="1:3">
      <c r="A15" s="4" t="s">
        <v>83</v>
      </c>
      <c r="B15" s="6" t="n">
        <v>7942</v>
      </c>
      <c r="C15" s="6" t="n">
        <v>5616</v>
      </c>
    </row>
    <row r="16" spans="1:3">
      <c r="A16" s="4" t="s">
        <v>84</v>
      </c>
      <c r="B16" s="6" t="n">
        <v>1713</v>
      </c>
      <c r="C16" s="6" t="n">
        <v>1154</v>
      </c>
    </row>
    <row r="17" spans="1:3">
      <c r="A17" s="4" t="s">
        <v>85</v>
      </c>
      <c r="B17" s="5" t="n">
        <v>6229</v>
      </c>
      <c r="C17" s="5" t="n">
        <v>4462</v>
      </c>
    </row>
    <row r="18" spans="1:3">
      <c r="A18" s="3" t="s">
        <v>86</v>
      </c>
    </row>
    <row r="19" spans="1:3">
      <c r="A19" s="4" t="s">
        <v>87</v>
      </c>
      <c r="B19" s="8" t="n">
        <v>0.11</v>
      </c>
      <c r="C19" s="8" t="n">
        <v>0.08</v>
      </c>
    </row>
    <row r="20" spans="1:3">
      <c r="A20" s="4" t="s">
        <v>88</v>
      </c>
      <c r="B20" s="8" t="n">
        <v>0.11</v>
      </c>
      <c r="C20" s="8" t="n">
        <v>0.08</v>
      </c>
    </row>
    <row r="21" spans="1:3">
      <c r="A21" s="3" t="s">
        <v>89</v>
      </c>
    </row>
    <row r="22" spans="1:3">
      <c r="A22" s="4" t="s">
        <v>87</v>
      </c>
      <c r="B22" s="6" t="n">
        <v>55262453</v>
      </c>
      <c r="C22" s="6" t="n">
        <v>54811893</v>
      </c>
    </row>
    <row r="23" spans="1:3">
      <c r="A23" s="4" t="s">
        <v>88</v>
      </c>
      <c r="B23" s="6" t="n">
        <v>56014927</v>
      </c>
      <c r="C23" s="6" t="n">
        <v>55614782</v>
      </c>
    </row>
    <row r="24" spans="1:3">
      <c r="A24" s="4" t="s">
        <v>90</v>
      </c>
    </row>
    <row r="25" spans="1:3">
      <c r="A25" s="3" t="s">
        <v>71</v>
      </c>
    </row>
    <row r="26" spans="1:3">
      <c r="A26" s="4" t="s">
        <v>72</v>
      </c>
      <c r="B26" s="5" t="n">
        <v>83983</v>
      </c>
      <c r="C26" s="5" t="n">
        <v>83771</v>
      </c>
    </row>
    <row r="27" spans="1:3">
      <c r="A27" s="3" t="s">
        <v>73</v>
      </c>
    </row>
    <row r="28" spans="1:3">
      <c r="A28" s="4" t="s">
        <v>74</v>
      </c>
      <c r="B28" s="6" t="n">
        <v>55597</v>
      </c>
      <c r="C28" s="6" t="n">
        <v>62475</v>
      </c>
    </row>
    <row r="29" spans="1:3">
      <c r="A29" s="4" t="s">
        <v>91</v>
      </c>
    </row>
    <row r="30" spans="1:3">
      <c r="A30" s="3" t="s">
        <v>71</v>
      </c>
    </row>
    <row r="31" spans="1:3">
      <c r="A31" s="4" t="s">
        <v>72</v>
      </c>
      <c r="B31" s="6" t="n">
        <v>37811</v>
      </c>
      <c r="C31" s="6" t="n">
        <v>50111</v>
      </c>
    </row>
    <row r="32" spans="1:3">
      <c r="A32" s="3" t="s">
        <v>73</v>
      </c>
    </row>
    <row r="33" spans="1:3">
      <c r="A33" s="4" t="s">
        <v>74</v>
      </c>
      <c r="B33" s="5" t="n">
        <v>20642</v>
      </c>
      <c r="C33" s="5" t="n">
        <v>275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296</v>
      </c>
      <c r="B1" s="2" t="s">
        <v>297</v>
      </c>
    </row>
    <row r="2" spans="1:2">
      <c r="A2" s="3" t="s">
        <v>177</v>
      </c>
    </row>
    <row r="3" spans="1:2">
      <c r="A3" s="4" t="s">
        <v>298</v>
      </c>
      <c r="B3" s="8" t="n">
        <v>0.45</v>
      </c>
    </row>
    <row r="4" spans="1:2">
      <c r="A4" s="4" t="s">
        <v>299</v>
      </c>
      <c r="B4" s="5" t="n">
        <v>248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00</v>
      </c>
      <c r="B1" s="2" t="s">
        <v>1</v>
      </c>
    </row>
    <row r="2" spans="1:4">
      <c r="B2" s="2" t="s">
        <v>2</v>
      </c>
      <c r="C2" s="2" t="s">
        <v>301</v>
      </c>
      <c r="D2" s="2" t="s">
        <v>302</v>
      </c>
    </row>
    <row r="3" spans="1:4">
      <c r="A3" s="3" t="s">
        <v>212</v>
      </c>
    </row>
    <row r="4" spans="1:4">
      <c r="A4" s="4" t="s">
        <v>303</v>
      </c>
      <c r="B4" s="5" t="n">
        <v>970</v>
      </c>
    </row>
    <row r="5" spans="1:4">
      <c r="A5" s="4" t="s">
        <v>304</v>
      </c>
      <c r="B5" s="5" t="n">
        <v>685</v>
      </c>
    </row>
    <row r="6" spans="1:4">
      <c r="A6" s="4" t="s">
        <v>305</v>
      </c>
    </row>
    <row r="7" spans="1:4">
      <c r="A7" s="3" t="s">
        <v>212</v>
      </c>
    </row>
    <row r="8" spans="1:4">
      <c r="A8" s="4" t="s">
        <v>306</v>
      </c>
      <c r="C8" s="6" t="n">
        <v>5965500</v>
      </c>
    </row>
    <row r="9" spans="1:4">
      <c r="A9" s="4" t="s">
        <v>307</v>
      </c>
      <c r="B9" s="6" t="n">
        <v>169138</v>
      </c>
      <c r="C9" s="6" t="n">
        <v>6965500</v>
      </c>
      <c r="D9" s="6" t="n">
        <v>1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08</v>
      </c>
      <c r="B1" s="2" t="s">
        <v>1</v>
      </c>
    </row>
    <row r="2" spans="1:2">
      <c r="B2" s="2" t="s">
        <v>309</v>
      </c>
    </row>
    <row r="3" spans="1:2">
      <c r="A3" s="3" t="s">
        <v>310</v>
      </c>
    </row>
    <row r="4" spans="1:2">
      <c r="A4" s="4" t="s">
        <v>311</v>
      </c>
      <c r="B4" s="6" t="n">
        <v>2883410</v>
      </c>
    </row>
    <row r="5" spans="1:2">
      <c r="A5" s="4" t="s">
        <v>312</v>
      </c>
      <c r="B5" s="6" t="n">
        <v>912500</v>
      </c>
    </row>
    <row r="6" spans="1:2">
      <c r="A6" s="4" t="s">
        <v>313</v>
      </c>
      <c r="B6" s="6" t="n">
        <v>-557810</v>
      </c>
    </row>
    <row r="7" spans="1:2">
      <c r="A7" s="4" t="s">
        <v>314</v>
      </c>
      <c r="B7" s="6" t="n">
        <v>-91250</v>
      </c>
    </row>
    <row r="8" spans="1:2">
      <c r="A8" s="4" t="s">
        <v>315</v>
      </c>
      <c r="B8" s="6" t="n">
        <v>3146850</v>
      </c>
    </row>
    <row r="9" spans="1:2">
      <c r="A9" s="4" t="s">
        <v>316</v>
      </c>
      <c r="B9" s="6" t="n">
        <v>965059</v>
      </c>
    </row>
    <row r="10" spans="1:2">
      <c r="A10" s="3" t="s">
        <v>317</v>
      </c>
    </row>
    <row r="11" spans="1:2">
      <c r="A11" s="4" t="s">
        <v>318</v>
      </c>
      <c r="B11" s="9" t="n">
        <v>5.6</v>
      </c>
    </row>
    <row r="12" spans="1:2">
      <c r="A12" s="4" t="s">
        <v>319</v>
      </c>
      <c r="B12" s="10" t="n">
        <v>9.5</v>
      </c>
    </row>
    <row r="13" spans="1:2">
      <c r="A13" s="4" t="s">
        <v>320</v>
      </c>
      <c r="B13" s="10" t="n">
        <v>5.1</v>
      </c>
    </row>
    <row r="14" spans="1:2">
      <c r="A14" s="4" t="s">
        <v>321</v>
      </c>
      <c r="B14" s="10" t="n">
        <v>7.1</v>
      </c>
    </row>
    <row r="15" spans="1:2">
      <c r="A15" s="4" t="s">
        <v>322</v>
      </c>
      <c r="B15" s="10" t="n">
        <v>6.7</v>
      </c>
    </row>
    <row r="16" spans="1:2">
      <c r="A16" s="4" t="s">
        <v>323</v>
      </c>
      <c r="B16" s="9" t="n">
        <v>4.6</v>
      </c>
    </row>
    <row r="17" spans="1:2">
      <c r="A17" s="3" t="s">
        <v>324</v>
      </c>
    </row>
    <row r="18" spans="1:2">
      <c r="A18" s="4" t="s">
        <v>325</v>
      </c>
      <c r="B18" s="4" t="s">
        <v>326</v>
      </c>
    </row>
    <row r="19" spans="1:2">
      <c r="A19" s="4" t="s">
        <v>327</v>
      </c>
      <c r="B19" s="4" t="s">
        <v>328</v>
      </c>
    </row>
    <row r="20" spans="1:2">
      <c r="A20" s="3" t="s">
        <v>329</v>
      </c>
    </row>
    <row r="21" spans="1:2">
      <c r="A21" s="4" t="s">
        <v>330</v>
      </c>
      <c r="B21" s="5" t="n">
        <v>6384</v>
      </c>
    </row>
    <row r="22" spans="1:2">
      <c r="A22" s="4" t="s">
        <v>331</v>
      </c>
      <c r="B22" s="5" t="n">
        <v>37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282</v>
      </c>
    </row>
    <row r="3" spans="1:2">
      <c r="A3" s="3" t="s">
        <v>333</v>
      </c>
    </row>
    <row r="4" spans="1:2">
      <c r="A4" s="4" t="s">
        <v>334</v>
      </c>
      <c r="B4" s="5" t="n">
        <v>-5380</v>
      </c>
    </row>
    <row r="5" spans="1:2">
      <c r="A5" s="4" t="s">
        <v>335</v>
      </c>
      <c r="B5" s="6" t="n">
        <v>1277</v>
      </c>
    </row>
    <row r="6" spans="1:2">
      <c r="A6" s="4" t="s">
        <v>336</v>
      </c>
      <c r="B6" s="6" t="n">
        <v>-226</v>
      </c>
    </row>
    <row r="7" spans="1:2">
      <c r="A7" s="4" t="s">
        <v>337</v>
      </c>
      <c r="B7" s="6" t="n">
        <v>1051</v>
      </c>
    </row>
    <row r="8" spans="1:2">
      <c r="A8" s="4" t="s">
        <v>338</v>
      </c>
      <c r="B8" s="6" t="n">
        <v>-4329</v>
      </c>
    </row>
    <row r="9" spans="1:2">
      <c r="A9" s="4" t="s">
        <v>339</v>
      </c>
    </row>
    <row r="10" spans="1:2">
      <c r="A10" s="3" t="s">
        <v>333</v>
      </c>
    </row>
    <row r="11" spans="1:2">
      <c r="A11" s="4" t="s">
        <v>334</v>
      </c>
      <c r="B11" s="6" t="n">
        <v>-5062</v>
      </c>
    </row>
    <row r="12" spans="1:2">
      <c r="A12" s="4" t="s">
        <v>335</v>
      </c>
      <c r="B12" s="6" t="n">
        <v>423</v>
      </c>
    </row>
    <row r="13" spans="1:2">
      <c r="A13" s="4" t="s">
        <v>336</v>
      </c>
      <c r="B13" s="4" t="s">
        <v>47</v>
      </c>
    </row>
    <row r="14" spans="1:2">
      <c r="A14" s="4" t="s">
        <v>337</v>
      </c>
      <c r="B14" s="6" t="n">
        <v>423</v>
      </c>
    </row>
    <row r="15" spans="1:2">
      <c r="A15" s="4" t="s">
        <v>338</v>
      </c>
      <c r="B15" s="6" t="n">
        <v>-4639</v>
      </c>
    </row>
    <row r="16" spans="1:2">
      <c r="A16" s="4" t="s">
        <v>340</v>
      </c>
    </row>
    <row r="17" spans="1:2">
      <c r="A17" s="3" t="s">
        <v>333</v>
      </c>
    </row>
    <row r="18" spans="1:2">
      <c r="A18" s="4" t="s">
        <v>334</v>
      </c>
      <c r="B18" s="6" t="n">
        <v>-318</v>
      </c>
    </row>
    <row r="19" spans="1:2">
      <c r="A19" s="4" t="s">
        <v>335</v>
      </c>
      <c r="B19" s="6" t="n">
        <v>854</v>
      </c>
    </row>
    <row r="20" spans="1:2">
      <c r="A20" s="4" t="s">
        <v>336</v>
      </c>
      <c r="B20" s="6" t="n">
        <v>-226</v>
      </c>
    </row>
    <row r="21" spans="1:2">
      <c r="A21" s="4" t="s">
        <v>337</v>
      </c>
      <c r="B21" s="6" t="n">
        <v>628</v>
      </c>
    </row>
    <row r="22" spans="1:2">
      <c r="A22" s="4" t="s">
        <v>338</v>
      </c>
      <c r="B22" s="5" t="n">
        <v>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70</v>
      </c>
    </row>
    <row r="3" spans="1:3">
      <c r="A3" s="3" t="s">
        <v>86</v>
      </c>
    </row>
    <row r="4" spans="1:3">
      <c r="A4" s="4" t="s">
        <v>342</v>
      </c>
      <c r="B4" s="5" t="n">
        <v>6229</v>
      </c>
      <c r="C4" s="5" t="n">
        <v>4462</v>
      </c>
    </row>
    <row r="5" spans="1:3">
      <c r="A5" s="3" t="s">
        <v>343</v>
      </c>
    </row>
    <row r="6" spans="1:3">
      <c r="A6" s="4" t="s">
        <v>344</v>
      </c>
      <c r="B6" s="6" t="n">
        <v>55262453</v>
      </c>
      <c r="C6" s="6" t="n">
        <v>54811893</v>
      </c>
    </row>
    <row r="7" spans="1:3">
      <c r="A7" s="4" t="s">
        <v>345</v>
      </c>
      <c r="B7" s="6" t="n">
        <v>753</v>
      </c>
      <c r="C7" s="6" t="n">
        <v>803</v>
      </c>
    </row>
    <row r="8" spans="1:3">
      <c r="A8" s="4" t="s">
        <v>346</v>
      </c>
      <c r="B8" s="6" t="n">
        <v>56014927</v>
      </c>
      <c r="C8" s="6" t="n">
        <v>5561478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70</v>
      </c>
    </row>
    <row r="3" spans="1:3">
      <c r="A3" s="3" t="s">
        <v>348</v>
      </c>
    </row>
    <row r="4" spans="1:3">
      <c r="A4" s="4" t="s">
        <v>349</v>
      </c>
      <c r="B4" s="5" t="n">
        <v>121794</v>
      </c>
      <c r="C4" s="5" t="n">
        <v>133882</v>
      </c>
    </row>
    <row r="5" spans="1:3">
      <c r="A5" s="4" t="s">
        <v>350</v>
      </c>
      <c r="B5" s="6" t="n">
        <v>76239</v>
      </c>
      <c r="C5" s="6" t="n">
        <v>90053</v>
      </c>
    </row>
    <row r="6" spans="1:3">
      <c r="A6" s="4" t="s">
        <v>351</v>
      </c>
      <c r="B6" s="6" t="n">
        <v>45555</v>
      </c>
      <c r="C6" s="6" t="n">
        <v>43829</v>
      </c>
    </row>
    <row r="7" spans="1:3">
      <c r="A7" s="4" t="s">
        <v>352</v>
      </c>
      <c r="B7" s="6" t="n">
        <v>15398</v>
      </c>
      <c r="C7" s="6" t="n">
        <v>15920</v>
      </c>
    </row>
    <row r="8" spans="1:3">
      <c r="A8" s="4" t="s">
        <v>78</v>
      </c>
      <c r="B8" s="6" t="n">
        <v>11288</v>
      </c>
      <c r="C8" s="6" t="n">
        <v>11716</v>
      </c>
    </row>
    <row r="9" spans="1:3">
      <c r="A9" s="4" t="s">
        <v>79</v>
      </c>
      <c r="B9" s="6" t="n">
        <v>9527</v>
      </c>
      <c r="C9" s="6" t="n">
        <v>8389</v>
      </c>
    </row>
    <row r="10" spans="1:3">
      <c r="A10" s="4" t="s">
        <v>353</v>
      </c>
      <c r="B10" s="6" t="n">
        <v>9342</v>
      </c>
      <c r="C10" s="6" t="n">
        <v>7804</v>
      </c>
    </row>
    <row r="11" spans="1:3">
      <c r="A11" s="4" t="s">
        <v>82</v>
      </c>
      <c r="B11" s="6" t="n">
        <v>1400</v>
      </c>
      <c r="C11" s="6" t="n">
        <v>2188</v>
      </c>
    </row>
    <row r="12" spans="1:3">
      <c r="A12" s="4" t="s">
        <v>354</v>
      </c>
      <c r="B12" s="6" t="n">
        <v>7942</v>
      </c>
      <c r="C12" s="6" t="n">
        <v>5616</v>
      </c>
    </row>
    <row r="13" spans="1:3">
      <c r="A13" s="4" t="s">
        <v>355</v>
      </c>
      <c r="B13" s="6" t="n">
        <v>1713</v>
      </c>
      <c r="C13" s="6" t="n">
        <v>1154</v>
      </c>
    </row>
    <row r="14" spans="1:3">
      <c r="A14" s="4" t="s">
        <v>85</v>
      </c>
      <c r="B14" s="6" t="n">
        <v>6229</v>
      </c>
      <c r="C14" s="6" t="n">
        <v>4462</v>
      </c>
    </row>
    <row r="15" spans="1:3">
      <c r="A15" s="4" t="s">
        <v>356</v>
      </c>
      <c r="B15" s="6" t="n">
        <v>5681</v>
      </c>
      <c r="C15" s="6" t="n">
        <v>7322</v>
      </c>
    </row>
    <row r="16" spans="1:3">
      <c r="A16" s="4" t="s">
        <v>357</v>
      </c>
    </row>
    <row r="17" spans="1:3">
      <c r="A17" s="3" t="s">
        <v>348</v>
      </c>
    </row>
    <row r="18" spans="1:3">
      <c r="A18" s="4" t="s">
        <v>349</v>
      </c>
      <c r="B18" s="6" t="n">
        <v>66836</v>
      </c>
      <c r="C18" s="6" t="n">
        <v>73842</v>
      </c>
    </row>
    <row r="19" spans="1:3">
      <c r="A19" s="4" t="s">
        <v>350</v>
      </c>
      <c r="B19" s="6" t="n">
        <v>39821</v>
      </c>
      <c r="C19" s="6" t="n">
        <v>46595</v>
      </c>
    </row>
    <row r="20" spans="1:3">
      <c r="A20" s="4" t="s">
        <v>351</v>
      </c>
      <c r="B20" s="6" t="n">
        <v>27015</v>
      </c>
      <c r="C20" s="6" t="n">
        <v>27247</v>
      </c>
    </row>
    <row r="21" spans="1:3">
      <c r="A21" s="4" t="s">
        <v>352</v>
      </c>
      <c r="B21" s="6" t="n">
        <v>5323</v>
      </c>
      <c r="C21" s="6" t="n">
        <v>5856</v>
      </c>
    </row>
    <row r="22" spans="1:3">
      <c r="A22" s="4" t="s">
        <v>78</v>
      </c>
      <c r="B22" s="6" t="n">
        <v>7673</v>
      </c>
      <c r="C22" s="6" t="n">
        <v>8706</v>
      </c>
    </row>
    <row r="23" spans="1:3">
      <c r="A23" s="4" t="s">
        <v>79</v>
      </c>
      <c r="B23" s="6" t="n">
        <v>5635</v>
      </c>
      <c r="C23" s="6" t="n">
        <v>5731</v>
      </c>
    </row>
    <row r="24" spans="1:3">
      <c r="A24" s="4" t="s">
        <v>353</v>
      </c>
      <c r="B24" s="6" t="n">
        <v>8384</v>
      </c>
      <c r="C24" s="6" t="n">
        <v>6954</v>
      </c>
    </row>
    <row r="25" spans="1:3">
      <c r="A25" s="4" t="s">
        <v>356</v>
      </c>
      <c r="B25" s="6" t="n">
        <v>3304</v>
      </c>
      <c r="C25" s="6" t="n">
        <v>3365</v>
      </c>
    </row>
    <row r="26" spans="1:3">
      <c r="A26" s="4" t="s">
        <v>358</v>
      </c>
    </row>
    <row r="27" spans="1:3">
      <c r="A27" s="3" t="s">
        <v>348</v>
      </c>
    </row>
    <row r="28" spans="1:3">
      <c r="A28" s="4" t="s">
        <v>349</v>
      </c>
      <c r="B28" s="6" t="n">
        <v>43499</v>
      </c>
      <c r="C28" s="6" t="n">
        <v>45778</v>
      </c>
    </row>
    <row r="29" spans="1:3">
      <c r="A29" s="4" t="s">
        <v>350</v>
      </c>
      <c r="B29" s="6" t="n">
        <v>22983</v>
      </c>
      <c r="C29" s="6" t="n">
        <v>26279</v>
      </c>
    </row>
    <row r="30" spans="1:3">
      <c r="A30" s="4" t="s">
        <v>351</v>
      </c>
      <c r="B30" s="6" t="n">
        <v>20516</v>
      </c>
      <c r="C30" s="6" t="n">
        <v>19499</v>
      </c>
    </row>
    <row r="31" spans="1:3">
      <c r="A31" s="4" t="s">
        <v>352</v>
      </c>
      <c r="B31" s="6" t="n">
        <v>10075</v>
      </c>
      <c r="C31" s="6" t="n">
        <v>10064</v>
      </c>
    </row>
    <row r="32" spans="1:3">
      <c r="A32" s="4" t="s">
        <v>78</v>
      </c>
      <c r="B32" s="6" t="n">
        <v>3590</v>
      </c>
      <c r="C32" s="6" t="n">
        <v>2857</v>
      </c>
    </row>
    <row r="33" spans="1:3">
      <c r="A33" s="4" t="s">
        <v>79</v>
      </c>
      <c r="B33" s="6" t="n">
        <v>3114</v>
      </c>
      <c r="C33" s="6" t="n">
        <v>2144</v>
      </c>
    </row>
    <row r="34" spans="1:3">
      <c r="A34" s="4" t="s">
        <v>353</v>
      </c>
      <c r="B34" s="6" t="n">
        <v>3737</v>
      </c>
      <c r="C34" s="6" t="n">
        <v>4434</v>
      </c>
    </row>
    <row r="35" spans="1:3">
      <c r="A35" s="4" t="s">
        <v>356</v>
      </c>
      <c r="B35" s="6" t="n">
        <v>2340</v>
      </c>
      <c r="C35" s="6" t="n">
        <v>3898</v>
      </c>
    </row>
    <row r="36" spans="1:3">
      <c r="A36" s="4" t="s">
        <v>359</v>
      </c>
    </row>
    <row r="37" spans="1:3">
      <c r="A37" s="3" t="s">
        <v>348</v>
      </c>
    </row>
    <row r="38" spans="1:3">
      <c r="A38" s="4" t="s">
        <v>349</v>
      </c>
      <c r="B38" s="6" t="n">
        <v>11459</v>
      </c>
      <c r="C38" s="6" t="n">
        <v>14262</v>
      </c>
    </row>
    <row r="39" spans="1:3">
      <c r="A39" s="4" t="s">
        <v>350</v>
      </c>
      <c r="B39" s="6" t="n">
        <v>13435</v>
      </c>
      <c r="C39" s="6" t="n">
        <v>17179</v>
      </c>
    </row>
    <row r="40" spans="1:3">
      <c r="A40" s="4" t="s">
        <v>351</v>
      </c>
      <c r="B40" s="6" t="n">
        <v>-1976</v>
      </c>
      <c r="C40" s="6" t="n">
        <v>-2917</v>
      </c>
    </row>
    <row r="41" spans="1:3">
      <c r="A41" s="4" t="s">
        <v>352</v>
      </c>
      <c r="B41" s="4" t="s">
        <v>47</v>
      </c>
      <c r="C41" s="4" t="s">
        <v>47</v>
      </c>
    </row>
    <row r="42" spans="1:3">
      <c r="A42" s="4" t="s">
        <v>78</v>
      </c>
      <c r="B42" s="6" t="n">
        <v>25</v>
      </c>
      <c r="C42" s="6" t="n">
        <v>153</v>
      </c>
    </row>
    <row r="43" spans="1:3">
      <c r="A43" s="4" t="s">
        <v>79</v>
      </c>
      <c r="B43" s="6" t="n">
        <v>778</v>
      </c>
      <c r="C43" s="6" t="n">
        <v>514</v>
      </c>
    </row>
    <row r="44" spans="1:3">
      <c r="A44" s="4" t="s">
        <v>353</v>
      </c>
      <c r="B44" s="6" t="n">
        <v>-2779</v>
      </c>
      <c r="C44" s="6" t="n">
        <v>-3584</v>
      </c>
    </row>
    <row r="45" spans="1:3">
      <c r="A45" s="4" t="s">
        <v>356</v>
      </c>
      <c r="B45" s="5" t="n">
        <v>37</v>
      </c>
      <c r="C45" s="5" t="n">
        <v>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70</v>
      </c>
    </row>
    <row r="3" spans="1:3">
      <c r="A3" s="3" t="s">
        <v>361</v>
      </c>
    </row>
    <row r="4" spans="1:3">
      <c r="A4" s="4" t="s">
        <v>349</v>
      </c>
      <c r="B4" s="5" t="n">
        <v>121794</v>
      </c>
      <c r="C4" s="5" t="n">
        <v>133882</v>
      </c>
    </row>
    <row r="5" spans="1:3">
      <c r="A5" s="4" t="s">
        <v>362</v>
      </c>
    </row>
    <row r="6" spans="1:3">
      <c r="A6" s="3" t="s">
        <v>361</v>
      </c>
    </row>
    <row r="7" spans="1:3">
      <c r="A7" s="4" t="s">
        <v>349</v>
      </c>
      <c r="B7" s="6" t="n">
        <v>36528</v>
      </c>
      <c r="C7" s="6" t="n">
        <v>54670</v>
      </c>
    </row>
    <row r="8" spans="1:3">
      <c r="A8" s="4" t="s">
        <v>363</v>
      </c>
    </row>
    <row r="9" spans="1:3">
      <c r="A9" s="3" t="s">
        <v>361</v>
      </c>
    </row>
    <row r="10" spans="1:3">
      <c r="A10" s="4" t="s">
        <v>349</v>
      </c>
      <c r="B10" s="6" t="n">
        <v>27432</v>
      </c>
      <c r="C10" s="6" t="n">
        <v>17240</v>
      </c>
    </row>
    <row r="11" spans="1:3">
      <c r="A11" s="4" t="s">
        <v>364</v>
      </c>
    </row>
    <row r="12" spans="1:3">
      <c r="A12" s="3" t="s">
        <v>361</v>
      </c>
    </row>
    <row r="13" spans="1:3">
      <c r="A13" s="4" t="s">
        <v>349</v>
      </c>
      <c r="B13" s="6" t="n">
        <v>46076</v>
      </c>
      <c r="C13" s="6" t="n">
        <v>45773</v>
      </c>
    </row>
    <row r="14" spans="1:3">
      <c r="A14" s="4" t="s">
        <v>365</v>
      </c>
    </row>
    <row r="15" spans="1:3">
      <c r="A15" s="3" t="s">
        <v>361</v>
      </c>
    </row>
    <row r="16" spans="1:3">
      <c r="A16" s="4" t="s">
        <v>349</v>
      </c>
      <c r="B16" s="5" t="n">
        <v>11758</v>
      </c>
      <c r="C16" s="5" t="n">
        <v>161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1</v>
      </c>
    </row>
    <row r="2" spans="1:3">
      <c r="A2" s="3" t="s">
        <v>361</v>
      </c>
    </row>
    <row r="3" spans="1:3">
      <c r="A3" s="4" t="s">
        <v>367</v>
      </c>
      <c r="B3" s="5" t="n">
        <v>82466</v>
      </c>
      <c r="C3" s="5" t="n">
        <v>84403</v>
      </c>
    </row>
    <row r="4" spans="1:3">
      <c r="A4" s="4" t="s">
        <v>368</v>
      </c>
    </row>
    <row r="5" spans="1:3">
      <c r="A5" s="3" t="s">
        <v>361</v>
      </c>
    </row>
    <row r="6" spans="1:3">
      <c r="A6" s="4" t="s">
        <v>367</v>
      </c>
      <c r="B6" s="6" t="n">
        <v>63024</v>
      </c>
      <c r="C6" s="6" t="n">
        <v>64018</v>
      </c>
    </row>
    <row r="7" spans="1:3">
      <c r="A7" s="4" t="s">
        <v>362</v>
      </c>
    </row>
    <row r="8" spans="1:3">
      <c r="A8" s="3" t="s">
        <v>361</v>
      </c>
    </row>
    <row r="9" spans="1:3">
      <c r="A9" s="4" t="s">
        <v>367</v>
      </c>
      <c r="B9" s="6" t="n">
        <v>4502</v>
      </c>
      <c r="C9" s="6" t="n">
        <v>4564</v>
      </c>
    </row>
    <row r="10" spans="1:3">
      <c r="A10" s="4" t="s">
        <v>364</v>
      </c>
    </row>
    <row r="11" spans="1:3">
      <c r="A11" s="3" t="s">
        <v>361</v>
      </c>
    </row>
    <row r="12" spans="1:3">
      <c r="A12" s="4" t="s">
        <v>367</v>
      </c>
      <c r="B12" s="6" t="n">
        <v>5365</v>
      </c>
      <c r="C12" s="6" t="n">
        <v>5620</v>
      </c>
    </row>
    <row r="13" spans="1:3">
      <c r="A13" s="4" t="s">
        <v>365</v>
      </c>
    </row>
    <row r="14" spans="1:3">
      <c r="A14" s="3" t="s">
        <v>361</v>
      </c>
    </row>
    <row r="15" spans="1:3">
      <c r="A15" s="4" t="s">
        <v>367</v>
      </c>
      <c r="B15" s="6" t="n">
        <v>9086</v>
      </c>
      <c r="C15" s="6" t="n">
        <v>9117</v>
      </c>
    </row>
    <row r="16" spans="1:3">
      <c r="A16" s="4" t="s">
        <v>369</v>
      </c>
    </row>
    <row r="17" spans="1:3">
      <c r="A17" s="3" t="s">
        <v>361</v>
      </c>
    </row>
    <row r="18" spans="1:3">
      <c r="A18" s="4" t="s">
        <v>367</v>
      </c>
      <c r="B18" s="5" t="n">
        <v>489</v>
      </c>
      <c r="C18" s="5" t="n">
        <v>10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s>
  <sheetData>
    <row r="1" spans="1:4">
      <c r="A1" s="1" t="s">
        <v>370</v>
      </c>
      <c r="B1" s="2" t="s">
        <v>1</v>
      </c>
    </row>
    <row r="2" spans="1:4">
      <c r="B2" s="2" t="s">
        <v>2</v>
      </c>
      <c r="D2" s="2" t="s">
        <v>70</v>
      </c>
    </row>
    <row r="3" spans="1:4">
      <c r="A3" s="4" t="s">
        <v>371</v>
      </c>
    </row>
    <row r="4" spans="1:4">
      <c r="A4" s="3" t="s">
        <v>361</v>
      </c>
    </row>
    <row r="5" spans="1:4">
      <c r="A5" s="4" t="s">
        <v>372</v>
      </c>
      <c r="B5" s="4" t="s">
        <v>373</v>
      </c>
      <c r="D5" s="4" t="s">
        <v>374</v>
      </c>
    </row>
    <row r="6" spans="1:4">
      <c r="A6" s="4" t="s">
        <v>375</v>
      </c>
    </row>
    <row r="7" spans="1:4">
      <c r="A7" s="3" t="s">
        <v>361</v>
      </c>
    </row>
    <row r="8" spans="1:4">
      <c r="A8" s="4" t="s">
        <v>372</v>
      </c>
      <c r="B8" s="4" t="s">
        <v>47</v>
      </c>
      <c r="C8" s="4" t="s">
        <v>376</v>
      </c>
      <c r="D8" s="4" t="s">
        <v>377</v>
      </c>
    </row>
    <row r="9" spans="1:4">
      <c r="A9" s="4" t="s">
        <v>378</v>
      </c>
    </row>
    <row r="10" spans="1:4">
      <c r="A10" s="3" t="s">
        <v>361</v>
      </c>
    </row>
    <row r="11" spans="1:4">
      <c r="A11" s="4" t="s">
        <v>372</v>
      </c>
      <c r="B11" s="4" t="s">
        <v>47</v>
      </c>
      <c r="C11" s="4" t="s">
        <v>376</v>
      </c>
      <c r="D11" s="4" t="s">
        <v>379</v>
      </c>
    </row>
    <row r="12" spans="1:4"/>
    <row r="13" spans="1:4">
      <c r="A13" s="4" t="s">
        <v>376</v>
      </c>
      <c r="B13" s="4" t="s">
        <v>380</v>
      </c>
    </row>
  </sheetData>
  <mergeCells count="5">
    <mergeCell ref="A1:A2"/>
    <mergeCell ref="B1:D1"/>
    <mergeCell ref="B2:C2"/>
    <mergeCell ref="A12:D12"/>
    <mergeCell ref="B13:D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260</v>
      </c>
    </row>
    <row r="2" spans="1:4">
      <c r="B2" s="2" t="s">
        <v>382</v>
      </c>
      <c r="C2" s="2" t="s">
        <v>2</v>
      </c>
      <c r="D2" s="2" t="s">
        <v>383</v>
      </c>
    </row>
    <row r="3" spans="1:4">
      <c r="A3" s="3" t="s">
        <v>384</v>
      </c>
    </row>
    <row r="4" spans="1:4">
      <c r="A4" s="4" t="s">
        <v>385</v>
      </c>
      <c r="D4" s="4" t="s">
        <v>386</v>
      </c>
    </row>
    <row r="5" spans="1:4">
      <c r="A5" s="4" t="s">
        <v>387</v>
      </c>
      <c r="B5" s="5" t="n">
        <v>1750</v>
      </c>
    </row>
    <row r="6" spans="1:4">
      <c r="A6" s="4" t="s">
        <v>388</v>
      </c>
    </row>
    <row r="7" spans="1:4">
      <c r="A7" s="3" t="s">
        <v>384</v>
      </c>
    </row>
    <row r="8" spans="1:4">
      <c r="A8" s="4" t="s">
        <v>385</v>
      </c>
      <c r="C8"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0</v>
      </c>
    </row>
    <row r="3" spans="1:3">
      <c r="A3" s="3" t="s">
        <v>93</v>
      </c>
    </row>
    <row r="4" spans="1:3">
      <c r="A4" s="4" t="s">
        <v>85</v>
      </c>
      <c r="B4" s="5" t="n">
        <v>6229</v>
      </c>
      <c r="C4" s="5" t="n">
        <v>4462</v>
      </c>
    </row>
    <row r="5" spans="1:3">
      <c r="A5" s="3" t="s">
        <v>94</v>
      </c>
    </row>
    <row r="6" spans="1:3">
      <c r="A6" s="4" t="s">
        <v>95</v>
      </c>
      <c r="B6" s="6" t="n">
        <v>423</v>
      </c>
      <c r="C6" s="6" t="n">
        <v>-1328</v>
      </c>
    </row>
    <row r="7" spans="1:3">
      <c r="A7" s="4" t="s">
        <v>96</v>
      </c>
      <c r="B7" s="6" t="n">
        <v>854</v>
      </c>
      <c r="C7" s="6" t="n">
        <v>-1039</v>
      </c>
    </row>
    <row r="8" spans="1:3">
      <c r="A8" s="4" t="s">
        <v>97</v>
      </c>
      <c r="B8" s="6" t="n">
        <v>-226</v>
      </c>
      <c r="C8" s="6" t="n">
        <v>144</v>
      </c>
    </row>
    <row r="9" spans="1:3">
      <c r="A9" s="4" t="s">
        <v>98</v>
      </c>
      <c r="B9" s="6" t="n">
        <v>1051</v>
      </c>
      <c r="C9" s="6" t="n">
        <v>-2223</v>
      </c>
    </row>
    <row r="10" spans="1:3">
      <c r="A10" s="4" t="s">
        <v>99</v>
      </c>
      <c r="B10" s="5" t="n">
        <v>7280</v>
      </c>
      <c r="C10" s="5" t="n">
        <v>22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70</v>
      </c>
    </row>
    <row r="3" spans="1:3">
      <c r="A3" s="3" t="s">
        <v>384</v>
      </c>
    </row>
    <row r="4" spans="1:3">
      <c r="A4" s="4" t="s">
        <v>391</v>
      </c>
      <c r="B4" s="5" t="n">
        <v>1276</v>
      </c>
      <c r="C4" s="5" t="n">
        <v>348</v>
      </c>
    </row>
    <row r="5" spans="1:3">
      <c r="A5" s="4" t="s">
        <v>392</v>
      </c>
      <c r="B5" s="4" t="s">
        <v>47</v>
      </c>
      <c r="C5" s="5" t="n">
        <v>1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2</v>
      </c>
      <c r="C1" s="2" t="s">
        <v>21</v>
      </c>
      <c r="D1" s="2" t="s">
        <v>70</v>
      </c>
    </row>
    <row r="2" spans="1:4">
      <c r="A2" s="3" t="s">
        <v>384</v>
      </c>
    </row>
    <row r="3" spans="1:4">
      <c r="A3" s="4" t="s">
        <v>44</v>
      </c>
      <c r="B3" s="5" t="n">
        <v>59012</v>
      </c>
      <c r="C3" s="5" t="n">
        <v>67533</v>
      </c>
    </row>
    <row r="4" spans="1:4">
      <c r="A4" s="4" t="s">
        <v>388</v>
      </c>
    </row>
    <row r="5" spans="1:4">
      <c r="A5" s="3" t="s">
        <v>384</v>
      </c>
    </row>
    <row r="6" spans="1:4">
      <c r="A6" s="4" t="s">
        <v>394</v>
      </c>
      <c r="B6" s="4" t="s">
        <v>47</v>
      </c>
      <c r="D6" s="5" t="n">
        <v>528</v>
      </c>
    </row>
    <row r="7" spans="1:4">
      <c r="A7" s="4" t="s">
        <v>35</v>
      </c>
      <c r="B7" s="6" t="n">
        <v>17</v>
      </c>
      <c r="D7" s="4" t="s">
        <v>47</v>
      </c>
    </row>
    <row r="8" spans="1:4">
      <c r="A8" s="4" t="s">
        <v>43</v>
      </c>
      <c r="B8" s="4" t="s">
        <v>47</v>
      </c>
      <c r="D8" s="6" t="n">
        <v>475</v>
      </c>
    </row>
    <row r="9" spans="1:4">
      <c r="A9" s="4" t="s">
        <v>44</v>
      </c>
      <c r="B9" s="5" t="n">
        <v>2022</v>
      </c>
      <c r="D9" s="5" t="n">
        <v>15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48"/>
    <col customWidth="1" max="5" min="5" width="29"/>
    <col customWidth="1" max="6" min="6" width="11"/>
  </cols>
  <sheetData>
    <row r="1" spans="1:6">
      <c r="A1" s="1" t="s">
        <v>100</v>
      </c>
      <c r="B1" s="2" t="s">
        <v>101</v>
      </c>
      <c r="C1" s="2" t="s">
        <v>102</v>
      </c>
      <c r="D1" s="2" t="s">
        <v>103</v>
      </c>
      <c r="E1" s="2" t="s">
        <v>104</v>
      </c>
      <c r="F1" s="2" t="s">
        <v>105</v>
      </c>
    </row>
    <row r="2" spans="1:6">
      <c r="A2" s="4" t="s">
        <v>106</v>
      </c>
      <c r="B2" s="5" t="n">
        <v>2601</v>
      </c>
      <c r="C2" s="5" t="n">
        <v>921726</v>
      </c>
      <c r="D2" s="5" t="n">
        <v>-3046</v>
      </c>
      <c r="E2" s="5" t="n">
        <v>-702959</v>
      </c>
      <c r="F2" s="5" t="n">
        <v>218322</v>
      </c>
    </row>
    <row r="3" spans="1:6">
      <c r="A3" s="4" t="s">
        <v>107</v>
      </c>
      <c r="B3" s="6" t="n">
        <v>54737267</v>
      </c>
    </row>
    <row r="4" spans="1:6">
      <c r="A4" s="4" t="s">
        <v>108</v>
      </c>
      <c r="B4" s="4" t="s">
        <v>47</v>
      </c>
      <c r="C4" s="4" t="s">
        <v>47</v>
      </c>
      <c r="D4" s="4" t="s">
        <v>47</v>
      </c>
      <c r="E4" s="6" t="n">
        <v>1521</v>
      </c>
      <c r="F4" s="6" t="n">
        <v>1521</v>
      </c>
    </row>
    <row r="5" spans="1:6">
      <c r="A5" s="4" t="s">
        <v>109</v>
      </c>
      <c r="B5" s="4" t="s">
        <v>47</v>
      </c>
      <c r="C5" s="6" t="n">
        <v>488</v>
      </c>
      <c r="D5" s="4" t="s">
        <v>47</v>
      </c>
      <c r="E5" s="4" t="s">
        <v>47</v>
      </c>
      <c r="F5" s="6" t="n">
        <v>488</v>
      </c>
    </row>
    <row r="6" spans="1:6">
      <c r="A6" s="4" t="s">
        <v>110</v>
      </c>
      <c r="B6" s="5" t="n">
        <v>9</v>
      </c>
      <c r="C6" s="6" t="n">
        <v>564</v>
      </c>
      <c r="D6" s="4" t="s">
        <v>47</v>
      </c>
      <c r="E6" s="4" t="s">
        <v>47</v>
      </c>
      <c r="F6" s="6" t="n">
        <v>573</v>
      </c>
    </row>
    <row r="7" spans="1:6">
      <c r="A7" s="4" t="s">
        <v>111</v>
      </c>
      <c r="B7" s="6" t="n">
        <v>164250</v>
      </c>
    </row>
    <row r="8" spans="1:6">
      <c r="A8" s="4" t="s">
        <v>112</v>
      </c>
      <c r="B8" s="4" t="s">
        <v>47</v>
      </c>
      <c r="C8" s="4" t="s">
        <v>47</v>
      </c>
      <c r="D8" s="6" t="n">
        <v>-2223</v>
      </c>
      <c r="E8" s="6" t="n">
        <v>4462</v>
      </c>
      <c r="F8" s="6" t="n">
        <v>2239</v>
      </c>
    </row>
    <row r="9" spans="1:6">
      <c r="A9" s="4" t="s">
        <v>113</v>
      </c>
      <c r="B9" s="5" t="n">
        <v>2610</v>
      </c>
      <c r="C9" s="6" t="n">
        <v>922778</v>
      </c>
      <c r="D9" s="6" t="n">
        <v>-5269</v>
      </c>
      <c r="E9" s="6" t="n">
        <v>-696976</v>
      </c>
      <c r="F9" s="6" t="n">
        <v>223143</v>
      </c>
    </row>
    <row r="10" spans="1:6">
      <c r="A10" s="4" t="s">
        <v>114</v>
      </c>
      <c r="B10" s="6" t="n">
        <v>54901517</v>
      </c>
    </row>
    <row r="11" spans="1:6">
      <c r="A11" s="4" t="s">
        <v>115</v>
      </c>
      <c r="B11" s="5" t="n">
        <v>2625</v>
      </c>
      <c r="C11" s="6" t="n">
        <v>924856</v>
      </c>
      <c r="D11" s="6" t="n">
        <v>-5380</v>
      </c>
      <c r="E11" s="6" t="n">
        <v>-683029</v>
      </c>
      <c r="F11" s="5" t="n">
        <v>239072</v>
      </c>
    </row>
    <row r="12" spans="1:6">
      <c r="A12" s="4" t="s">
        <v>116</v>
      </c>
      <c r="B12" s="6" t="n">
        <v>55176107</v>
      </c>
      <c r="F12" s="6" t="n">
        <v>55176107</v>
      </c>
    </row>
    <row r="13" spans="1:6">
      <c r="A13" s="4" t="s">
        <v>109</v>
      </c>
      <c r="B13" s="4" t="s">
        <v>47</v>
      </c>
      <c r="C13" s="6" t="n">
        <v>1293</v>
      </c>
      <c r="D13" s="4" t="s">
        <v>47</v>
      </c>
      <c r="E13" s="4" t="s">
        <v>47</v>
      </c>
      <c r="F13" s="5" t="n">
        <v>1293</v>
      </c>
    </row>
    <row r="14" spans="1:6">
      <c r="A14" s="4" t="s">
        <v>110</v>
      </c>
      <c r="B14" s="5" t="n">
        <v>15</v>
      </c>
      <c r="C14" s="6" t="n">
        <v>360</v>
      </c>
      <c r="D14" s="4" t="s">
        <v>47</v>
      </c>
      <c r="E14" s="4" t="s">
        <v>47</v>
      </c>
      <c r="F14" s="6" t="n">
        <v>375</v>
      </c>
    </row>
    <row r="15" spans="1:6">
      <c r="A15" s="4" t="s">
        <v>111</v>
      </c>
      <c r="B15" s="6" t="n">
        <v>265196</v>
      </c>
    </row>
    <row r="16" spans="1:6">
      <c r="A16" s="4" t="s">
        <v>117</v>
      </c>
      <c r="B16" s="4" t="s">
        <v>47</v>
      </c>
      <c r="C16" s="4" t="s">
        <v>47</v>
      </c>
      <c r="D16" s="4" t="s">
        <v>47</v>
      </c>
      <c r="E16" s="6" t="n">
        <v>-24864</v>
      </c>
      <c r="F16" s="6" t="n">
        <v>-24864</v>
      </c>
    </row>
    <row r="17" spans="1:6">
      <c r="A17" s="4" t="s">
        <v>112</v>
      </c>
      <c r="B17" s="4" t="s">
        <v>47</v>
      </c>
      <c r="C17" s="4" t="s">
        <v>47</v>
      </c>
      <c r="D17" s="6" t="n">
        <v>1051</v>
      </c>
      <c r="E17" s="6" t="n">
        <v>6229</v>
      </c>
      <c r="F17" s="6" t="n">
        <v>7280</v>
      </c>
    </row>
    <row r="18" spans="1:6">
      <c r="A18" s="4" t="s">
        <v>118</v>
      </c>
      <c r="B18" s="5" t="n">
        <v>2640</v>
      </c>
      <c r="C18" s="5" t="n">
        <v>926509</v>
      </c>
      <c r="D18" s="5" t="n">
        <v>-4329</v>
      </c>
      <c r="E18" s="5" t="n">
        <v>-701664</v>
      </c>
      <c r="F18" s="5" t="n">
        <v>223156</v>
      </c>
    </row>
    <row r="19" spans="1:6">
      <c r="A19" s="4" t="s">
        <v>119</v>
      </c>
      <c r="B19" s="6" t="n">
        <v>55441303</v>
      </c>
      <c r="F19" s="6" t="n">
        <v>554413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0</v>
      </c>
    </row>
    <row r="3" spans="1:3">
      <c r="A3" s="3" t="s">
        <v>121</v>
      </c>
    </row>
    <row r="4" spans="1:3">
      <c r="A4" s="4" t="s">
        <v>85</v>
      </c>
      <c r="B4" s="5" t="n">
        <v>6229</v>
      </c>
      <c r="C4" s="5" t="n">
        <v>4462</v>
      </c>
    </row>
    <row r="5" spans="1:3">
      <c r="A5" s="3" t="s">
        <v>122</v>
      </c>
    </row>
    <row r="6" spans="1:3">
      <c r="A6" s="4" t="s">
        <v>123</v>
      </c>
      <c r="B6" s="6" t="n">
        <v>5681</v>
      </c>
      <c r="C6" s="6" t="n">
        <v>7322</v>
      </c>
    </row>
    <row r="7" spans="1:3">
      <c r="A7" s="4" t="s">
        <v>124</v>
      </c>
      <c r="B7" s="6" t="n">
        <v>1293</v>
      </c>
      <c r="C7" s="6" t="n">
        <v>488</v>
      </c>
    </row>
    <row r="8" spans="1:3">
      <c r="A8" s="4" t="s">
        <v>125</v>
      </c>
      <c r="B8" s="6" t="n">
        <v>382</v>
      </c>
      <c r="C8" s="6" t="n">
        <v>47</v>
      </c>
    </row>
    <row r="9" spans="1:3">
      <c r="A9" s="4" t="s">
        <v>126</v>
      </c>
      <c r="B9" s="6" t="n">
        <v>1385</v>
      </c>
      <c r="C9" s="6" t="n">
        <v>-29</v>
      </c>
    </row>
    <row r="10" spans="1:3">
      <c r="A10" s="4" t="s">
        <v>127</v>
      </c>
      <c r="B10" s="6" t="n">
        <v>2506</v>
      </c>
      <c r="C10" s="6" t="n">
        <v>15089</v>
      </c>
    </row>
    <row r="11" spans="1:3">
      <c r="A11" s="4" t="s">
        <v>128</v>
      </c>
      <c r="B11" s="6" t="n">
        <v>-232</v>
      </c>
      <c r="C11" s="6" t="n">
        <v>14380</v>
      </c>
    </row>
    <row r="12" spans="1:3">
      <c r="A12" s="4" t="s">
        <v>129</v>
      </c>
      <c r="B12" s="6" t="n">
        <v>-29</v>
      </c>
      <c r="C12" s="6" t="n">
        <v>-9147</v>
      </c>
    </row>
    <row r="13" spans="1:3">
      <c r="A13" s="4" t="s">
        <v>130</v>
      </c>
      <c r="B13" s="6" t="n">
        <v>-6137</v>
      </c>
      <c r="C13" s="6" t="n">
        <v>332</v>
      </c>
    </row>
    <row r="14" spans="1:3">
      <c r="A14" s="4" t="s">
        <v>131</v>
      </c>
      <c r="B14" s="6" t="n">
        <v>3933</v>
      </c>
      <c r="C14" s="6" t="n">
        <v>-11634</v>
      </c>
    </row>
    <row r="15" spans="1:3">
      <c r="A15" s="4" t="s">
        <v>132</v>
      </c>
      <c r="B15" s="6" t="n">
        <v>-7076</v>
      </c>
      <c r="C15" s="6" t="n">
        <v>-1980</v>
      </c>
    </row>
    <row r="16" spans="1:3">
      <c r="A16" s="4" t="s">
        <v>133</v>
      </c>
      <c r="B16" s="6" t="n">
        <v>-8405</v>
      </c>
      <c r="C16" s="6" t="n">
        <v>-4980</v>
      </c>
    </row>
    <row r="17" spans="1:3">
      <c r="A17" s="4" t="s">
        <v>134</v>
      </c>
      <c r="B17" s="4" t="s">
        <v>47</v>
      </c>
      <c r="C17" s="6" t="n">
        <v>-1478</v>
      </c>
    </row>
    <row r="18" spans="1:3">
      <c r="A18" s="4" t="s">
        <v>135</v>
      </c>
      <c r="B18" s="6" t="n">
        <v>-1950</v>
      </c>
      <c r="C18" s="6" t="n">
        <v>5562</v>
      </c>
    </row>
    <row r="19" spans="1:3">
      <c r="A19" s="4" t="s">
        <v>136</v>
      </c>
      <c r="B19" s="6" t="n">
        <v>-2420</v>
      </c>
      <c r="C19" s="6" t="n">
        <v>18434</v>
      </c>
    </row>
    <row r="20" spans="1:3">
      <c r="A20" s="3" t="s">
        <v>137</v>
      </c>
    </row>
    <row r="21" spans="1:3">
      <c r="A21" s="4" t="s">
        <v>138</v>
      </c>
      <c r="B21" s="6" t="n">
        <v>-3587</v>
      </c>
      <c r="C21" s="6" t="n">
        <v>-5014</v>
      </c>
    </row>
    <row r="22" spans="1:3">
      <c r="A22" s="4" t="s">
        <v>139</v>
      </c>
      <c r="B22" s="6" t="n">
        <v>-3587</v>
      </c>
      <c r="C22" s="6" t="n">
        <v>-5014</v>
      </c>
    </row>
    <row r="23" spans="1:3">
      <c r="A23" s="3" t="s">
        <v>140</v>
      </c>
    </row>
    <row r="24" spans="1:3">
      <c r="A24" s="4" t="s">
        <v>141</v>
      </c>
      <c r="B24" s="6" t="n">
        <v>375</v>
      </c>
      <c r="C24" s="6" t="n">
        <v>573</v>
      </c>
    </row>
    <row r="25" spans="1:3">
      <c r="A25" s="4" t="s">
        <v>142</v>
      </c>
      <c r="B25" s="6" t="n">
        <v>-24864</v>
      </c>
      <c r="C25" s="4" t="s">
        <v>47</v>
      </c>
    </row>
    <row r="26" spans="1:3">
      <c r="A26" s="4" t="s">
        <v>143</v>
      </c>
      <c r="B26" s="6" t="n">
        <v>-4231</v>
      </c>
      <c r="C26" s="6" t="n">
        <v>-4249</v>
      </c>
    </row>
    <row r="27" spans="1:3">
      <c r="A27" s="4" t="s">
        <v>144</v>
      </c>
      <c r="B27" s="6" t="n">
        <v>-28720</v>
      </c>
      <c r="C27" s="6" t="n">
        <v>-3676</v>
      </c>
    </row>
    <row r="28" spans="1:3">
      <c r="A28" s="4" t="s">
        <v>145</v>
      </c>
      <c r="B28" s="6" t="n">
        <v>21</v>
      </c>
      <c r="C28" s="6" t="n">
        <v>-709</v>
      </c>
    </row>
    <row r="29" spans="1:3">
      <c r="A29" s="4" t="s">
        <v>146</v>
      </c>
      <c r="B29" s="6" t="n">
        <v>-34706</v>
      </c>
      <c r="C29" s="6" t="n">
        <v>9035</v>
      </c>
    </row>
    <row r="30" spans="1:3">
      <c r="A30" s="4" t="s">
        <v>147</v>
      </c>
      <c r="B30" s="6" t="n">
        <v>104204</v>
      </c>
      <c r="C30" s="6" t="n">
        <v>86757</v>
      </c>
    </row>
    <row r="31" spans="1:3">
      <c r="A31" s="4" t="s">
        <v>148</v>
      </c>
      <c r="B31" s="6" t="n">
        <v>69498</v>
      </c>
      <c r="C31" s="6" t="n">
        <v>95792</v>
      </c>
    </row>
    <row r="32" spans="1:3">
      <c r="A32" s="3" t="s">
        <v>149</v>
      </c>
    </row>
    <row r="33" spans="1:3">
      <c r="A33" s="4" t="s">
        <v>150</v>
      </c>
      <c r="B33" s="6" t="n">
        <v>320</v>
      </c>
      <c r="C33" s="6" t="n">
        <v>398</v>
      </c>
    </row>
    <row r="34" spans="1:3">
      <c r="A34" s="4" t="s">
        <v>151</v>
      </c>
      <c r="B34" s="6" t="n">
        <v>640</v>
      </c>
      <c r="C34" s="6" t="n">
        <v>2495</v>
      </c>
    </row>
    <row r="35" spans="1:3">
      <c r="A35" s="3" t="s">
        <v>152</v>
      </c>
    </row>
    <row r="36" spans="1:3">
      <c r="A36" s="4" t="s">
        <v>153</v>
      </c>
      <c r="B36" s="5" t="n">
        <v>2349</v>
      </c>
      <c r="C36" s="5" t="n">
        <v>17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6T09:42:53Z</dcterms:created>
  <dcterms:modified xmlns:dcterms="http://purl.org/dc/terms/" xmlns:xsi="http://www.w3.org/2001/XMLSchema-instance" xsi:type="dcterms:W3CDTF">2019-09-26T09:42:53Z</dcterms:modified>
</cp:coreProperties>
</file>